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ORGANIZATION AND BUSINESS BAC_2" sheetId="13" state="visible" r:id="rId13"/>
    <sheet xmlns:r="http://schemas.openxmlformats.org/officeDocument/2006/relationships" name="SUMMARY OF SIGNIFICANT ACCOUN_3" sheetId="14" state="visible" r:id="rId14"/>
    <sheet xmlns:r="http://schemas.openxmlformats.org/officeDocument/2006/relationships" name="DISCONTINUED OPERATIONS (Tables" sheetId="15" state="visible" r:id="rId15"/>
    <sheet xmlns:r="http://schemas.openxmlformats.org/officeDocument/2006/relationships" name="SCHEDULE OF COMPANY SUBSIDIARIE" sheetId="16" state="visible" r:id="rId16"/>
    <sheet xmlns:r="http://schemas.openxmlformats.org/officeDocument/2006/relationships" name="ORGANIZATION AND BUSINESS BAC_3" sheetId="17" state="visible" r:id="rId17"/>
    <sheet xmlns:r="http://schemas.openxmlformats.org/officeDocument/2006/relationships" name="SCHEDULE OF EXCHANGE RATES (Det" sheetId="18" state="visible" r:id="rId18"/>
    <sheet xmlns:r="http://schemas.openxmlformats.org/officeDocument/2006/relationships" name="SUMMARY OF SIGNIFICANT ACCOUN_4" sheetId="19" state="visible" r:id="rId19"/>
    <sheet xmlns:r="http://schemas.openxmlformats.org/officeDocument/2006/relationships" name="Schedule of Disclosure of Long " sheetId="20" state="visible" r:id="rId20"/>
    <sheet xmlns:r="http://schemas.openxmlformats.org/officeDocument/2006/relationships" name="Schedule of Discontinued Operat" sheetId="21" state="visible" r:id="rId21"/>
    <sheet xmlns:r="http://schemas.openxmlformats.org/officeDocument/2006/relationships" name="Schedule of Cash Flow Informati" sheetId="22" state="visible" r:id="rId22"/>
    <sheet xmlns:r="http://schemas.openxmlformats.org/officeDocument/2006/relationships" name="DISCONTINUED OPERATIONS (Detail" sheetId="23" state="visible" r:id="rId23"/>
    <sheet xmlns:r="http://schemas.openxmlformats.org/officeDocument/2006/relationships" name="RELATED PARTY TRANSACTIONS (Det"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000_);(#,##0.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9 Months Ended</t>
        </is>
      </c>
    </row>
    <row r="2">
      <c r="B2" s="2" t="inlineStr">
        <is>
          <t>Jun. 30, 2024</t>
        </is>
      </c>
      <c r="C2" s="2" t="inlineStr">
        <is>
          <t>Aug.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333-167130</t>
        </is>
      </c>
      <c r="C12" s="4" t="inlineStr">
        <is>
          <t xml:space="preserve"> </t>
        </is>
      </c>
    </row>
    <row r="13">
      <c r="A13" s="4" t="inlineStr">
        <is>
          <t>Entity Registrant Name</t>
        </is>
      </c>
      <c r="B13" s="4" t="inlineStr">
        <is>
          <t>FLYWHEEL
    ADVANCED TECHNOLOGY, INC.</t>
        </is>
      </c>
      <c r="C13" s="4" t="inlineStr">
        <is>
          <t xml:space="preserve"> </t>
        </is>
      </c>
    </row>
    <row r="14">
      <c r="A14" s="4" t="inlineStr">
        <is>
          <t>Entity Central Index Key</t>
        </is>
      </c>
      <c r="B14" s="4" t="inlineStr">
        <is>
          <t>0001492617</t>
        </is>
      </c>
      <c r="C14" s="4" t="inlineStr">
        <is>
          <t xml:space="preserve"> </t>
        </is>
      </c>
    </row>
    <row r="15">
      <c r="A15" s="4" t="inlineStr">
        <is>
          <t>Entity Tax Identification Number</t>
        </is>
      </c>
      <c r="B15" s="4" t="inlineStr">
        <is>
          <t>27-247395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23
    West Nye Lane</t>
        </is>
      </c>
      <c r="C17" s="4" t="inlineStr">
        <is>
          <t xml:space="preserve"> </t>
        </is>
      </c>
    </row>
    <row r="18">
      <c r="A18" s="4" t="inlineStr">
        <is>
          <t>Entity Address, Address Line Two</t>
        </is>
      </c>
      <c r="B18" s="4" t="inlineStr">
        <is>
          <t>Suite 455</t>
        </is>
      </c>
      <c r="C18" s="4" t="inlineStr">
        <is>
          <t xml:space="preserve"> </t>
        </is>
      </c>
    </row>
    <row r="19">
      <c r="A19" s="4" t="inlineStr">
        <is>
          <t>Entity Address, City or Town</t>
        </is>
      </c>
      <c r="B19" s="4" t="inlineStr">
        <is>
          <t>Carson
    City</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706</t>
        </is>
      </c>
      <c r="C21" s="4" t="inlineStr">
        <is>
          <t xml:space="preserve"> </t>
        </is>
      </c>
    </row>
    <row r="22">
      <c r="A22" s="4" t="inlineStr">
        <is>
          <t>City Area Code</t>
        </is>
      </c>
      <c r="B22" s="4" t="inlineStr">
        <is>
          <t>852</t>
        </is>
      </c>
      <c r="C22" s="4" t="inlineStr">
        <is>
          <t xml:space="preserve"> </t>
        </is>
      </c>
    </row>
    <row r="23">
      <c r="A23" s="4" t="inlineStr">
        <is>
          <t>Local Phone Number</t>
        </is>
      </c>
      <c r="B23" s="4" t="inlineStr">
        <is>
          <t>6686-056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55911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4 - RELATED PARTY TRANSACTIONS The
Company owed a related company, Flywheel Financial Strategy (Hong Kong) Company Limited of $ 740,252 $ 456,9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4</t>
        </is>
      </c>
    </row>
    <row r="3">
      <c r="A3" s="3" t="inlineStr">
        <is>
          <t>Subsequent Events [Abstract]</t>
        </is>
      </c>
      <c r="B3" s="4" t="inlineStr">
        <is>
          <t xml:space="preserve"> </t>
        </is>
      </c>
    </row>
    <row r="4">
      <c r="A4" s="4" t="inlineStr">
        <is>
          <t>SUBSEQUENT EVENTS</t>
        </is>
      </c>
      <c r="B4" s="4" t="inlineStr">
        <is>
          <t>NOTE
5 - SUBSEQUENT EVENTS The
Company has evaluated subsequent events occurring through the date these financial statements were issued, for their potential impact
on the carve-out consolidated financial statements and disclosures and there were the following subsequent events to report: On
July 5, 2024, the Company entered into a share purchase agreement (the “Share Purchase Agreement”) with Mericorn Company
Limited (“Buyer”), to sell all of the equity associated with the Company’s wholly owned subsidiary, Mega Fortune, which
is comprised of the Company’s subsidiaries, Ponte Fides, QBS System and QBS System Pty at consideration
of HK$ 56,360,000 7,230,000 938 9.38 On
July 30, 2024, Tang Siu Fung notified the Company of his resignation from all his positions with the Company, including sole director,
Chief Executive Officer and President, effective as of the close of business on July 30, 2024. In connection with his resignation as
Chief Executive Officer and President, Mr. Tang was removed as “Principal Executive Officer”, “Principal Financial
Officer” and “Principal Accounting Officer” of the Company for Securities and Exchange Commission (“SEC”)
reporting purposes. On
July 30, 2024, the Company appointed Luk Yuen Leung as President, Chief Executive Officer and Chairman of the Board of Directors, effective as
of the close of business on July 30, 2024. Mr. Leung was also appointed to serve until his successor has been duly appointed, unless
he resigns, is removed from office, or is otherwise disqualified from serving as an officer and or director of the Company. In connection
with his appointment as Chief Executive Officer and President, Mr. Leung was designated as the Company’s “Principal Executive
Officer”, “Principal Financial Officer” and “Principal Accounting Officer” for SEC reporting purposes. On
August 2, 2024, Cheng Sin Yi notified the Company of her resignation from all her positions with the Company, including Secretary
and Treasurer, effective as of the close of business on August 2, 2024. Ms. Cheng’s resignation does not arise from any disagreement
with the Company on any matter relating to its operations, policies, or practices. On
August 4, 2024, the Company appointed Luk Yuen Leung as Treasurer and Secretary of the Company, effective immediately,
to serve until his successor has been duly appointed, unless he resigns, is removed from office, or is otherwise disqualified from serving
as an officer of the Company. On
August 5, 2024, Tang Siu Fung notified Blue Print of his resignation as the sole director of Blue Print. The resignation of Mr. Tang
does not arise from any disagreement with the Company on any matter relating to its operations, policies, or practices. On same
date, Blue Print appointed Luk Yuen Leung as a director and an officer of Blue Print, effective immediately. Mr. Luk is appointed to
serve until his successor has been duly appointed, unless he resigns, is removed from office, or is otherwise disqualified from
serving as an officer and or director of Blue Pri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 (A) Basis of Presentation The
accompanying unaudited interim consolidated financial statements have been prepared in accordance with the Financial Accounting Standards
Board (“FASB”) “FASB Accounting Standard Codification” (the “Codification”) which is the source of
authoritative accounting principles recognized by the FASB to be applied by nongovernmental entities in the preparation of consolidated
financial statements in conformity with generally accepted accounting principles (“GAAP”) in the United States. FLYWHEEL
ADVANCED TECHNOLOGY, INC. NOTES
TO CONDENSED CONSOLIDATED FINANCIAL STATEMENTS </t>
        </is>
      </c>
    </row>
    <row r="5">
      <c r="A5" s="4" t="inlineStr">
        <is>
          <t>Unaudited Interim Consolidated financial statements</t>
        </is>
      </c>
      <c r="B5" s="4" t="inlineStr">
        <is>
          <t xml:space="preserve"> (B) Unaudited Interim Consolidated financial statements The
accompanying interim unaudited condensed consolidated financial statements (“Interim Financial Statements”) of the
Company and its wholly owned and majority owned subsidiaries have been prepared in accordance with accounting principles generally
accepted in the United States of America ( “GAAP” ) for interim financial information and are presented in accordance
with the requirements of Form 10-Q and Regulation S-X. Accordingly, these Interim Financial Statements do not include all of the
information and notes required by GAAP for complete financial statements. These Interim Financial Statements should be read in
conjunction with the consolidated financial statements and notes thereto for the year ended September 30, 2023 included in the
Company’s Form 10-K. In the opinion of management, the Interim Financial Statements included herein contain all adjustments,
including normal recurring adjustments, considered necessary to present fairly the Company’s financial position, the results
of operations and cash flows for the periods presented. The
operating results and cash flows of the interim periods presented herein are not necessarily indicative of the results to be expected
for any other interim period or the full year. Going
Concern The
accompanying unaudited interim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June 30, 2024, the Company had no 4,017,753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our related company, Flywheel
Financial Strategy (Hong Kong) Company Limited, who has extended interest-free demand loans to the Company. There can be no assurances
that our related company will continue to fund the Company, or that the Company can obtain any other sources of financing. </t>
        </is>
      </c>
    </row>
    <row r="6">
      <c r="A6" s="4" t="inlineStr">
        <is>
          <t>Principles of Consolidation</t>
        </is>
      </c>
      <c r="B6" s="4" t="inlineStr">
        <is>
          <t xml:space="preserve"> (C) Principles of Consolidation The
accompanying Unaudited Condensed consolidated financial statements are presented using the accrual basis of accounting and include the
Company and its wholly owned and majority owned subsidiaries. All significant intercompany accounts and transactions have been eliminated. </t>
        </is>
      </c>
    </row>
    <row r="7">
      <c r="A7" s="4" t="inlineStr">
        <is>
          <t>Use of estimates</t>
        </is>
      </c>
      <c r="B7" s="4" t="inlineStr">
        <is>
          <t xml:space="preserve"> (D) Use of estimates The
preparation of unaudited condensed consolidated financial statements in accordance with the U.S. GAAP requires management to make estimates
and assumptions that affect the amounts reported in the unaudited condensed consolidated financial statements. Significant items subject
to such estimates and assumptions include the useful lives of property, plant and equipment, revenue recognition, allowance for credit
losses, the measurement of lease liabilities and right-of-use (“ROU”) assets, measurements of assets and obligations related
to employee benefits, the nature and timing of the satisfaction of performance obligations, the standalone selling price of performance
obligations, variable consideration, other obligations for revenue recognition, and other contingencies. Management believes the estimates
used in the preparation of the Unaudited Condensed consolidated financial statements are reasonable, and management has made assumptions
about the possible effects of the ongoing COVID-19 pandemic on critical and significant accounting estimates. Although these estimates
and assumptions are based upon management’s best knowledge of current events and actions, actual results could differ from these
estimates. Any changes in estimates are adjusted prospectively in the Company’s unaudited condensed consolidated financial statements. FLYWHEEL
ADVANCED TECHNOLOGY, INC. NOTES
TO CONDENSED CONSOLIDATED FINANCIAL STATEMENTS </t>
        </is>
      </c>
    </row>
    <row r="8">
      <c r="A8" s="4" t="inlineStr">
        <is>
          <t>Foreign currency translation</t>
        </is>
      </c>
      <c r="B8" s="4" t="inlineStr">
        <is>
          <t xml:space="preserve"> (E) Foreign currency translation The
Company’s consolidated financial statements are reported in United States dollars (“US$”), the Company’s reporting
currency, also the functional currency. The functional currency for the Company’s subsidiary organized in Hong Kong is Hong Kong
dollars (“HK$”). The functional currency for the Company’s subsidiary organized in Australian is Australian dollars
(“A$”). The translation of the functional currencies of the Company’s subsidiaries into U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currency
translation adjustments under other comprehensive income (loss), net, under accumulated other comprehensive income (loss) as a separate
component of equity. Monetary
assets and liabilities of the Company and its subsidiary denominated in currencies other than the functional currency of the Company
and subsidiary are translated into their respective functional currency at the rates of exchange prevailing on the balance sheet date. Transactions
of the Company and its subsidiary in currencies other than the Company’s and the Subsidiary’s functional currencies are translated
into the respective functional currencies at the average monthly exchange rate prevailing during the period of the transaction. The gains
or losses resulting from foreign currency transactions are included in the consolidated statements of income. The
exchange rates used to translate amounts in HK$ and A$ into US$ for the purposes of preparing the consolidated financial statements
were as follows: SCHEDULE
OF EXCHANGE RATES
June 30, 2024 September 30, 2023
Balance sheet items, except for common stock, additional paid-in capital and retained earnings, as of period end US$1=HK$ 7.81047 US$1=HK$ 7.82996
US$1=A$ 1.50501 US$1=A$ 1.55615
For
the Three Months Ended June 30,
2024 2023
Amounts included in the statements of operations and cash flows for the period US$1=HK$ 7.81760 US$1=HK$ 7.84901
US$1=A$ 1.51669 US$1=A$ 1.49816
For the nine months Ended June 30,
2024 2023
Amounts included in the statements of operations and cash flows for the period US$1=HK$ 7.81742 US$1=HK$ 7.84901
US$1=A$ 1.52416 US$1=A$1.49816 FLYWHEEL
ADVANCED TECHNOLOGY, INC. NOTES
TO CONDENSED CONSOLIDATED FINANCIAL STATEMENTS </t>
        </is>
      </c>
    </row>
    <row r="9">
      <c r="A9" s="4" t="inlineStr">
        <is>
          <t>Other comprehensive (loss)/income</t>
        </is>
      </c>
      <c r="B9" s="4" t="inlineStr">
        <is>
          <t xml:space="preserve"> (F) Other comprehensive (loss)/income The
foreign currency translation gain or loss resulting from translation of the financial statements expressed in HK$ and AU$ to US$ is reported
as other comprehensive income or loss in the statements of operations and stockholders’ equity. </t>
        </is>
      </c>
    </row>
    <row r="10">
      <c r="A10" s="4" t="inlineStr">
        <is>
          <t>Earning per share</t>
        </is>
      </c>
      <c r="B10" s="4" t="inlineStr">
        <is>
          <t xml:space="preserve"> (G) Earning per share Basic
earnings(loss) per share are computed by dividing income available to stockholders by the weighted average number of shares outstanding
during the period. Diluted income per share is computed like basic income per share except that the denominator is increased to include
the number of additional shares that would have been outstanding if the potential shares had been issued and if the additional shares
were diluted. There were no potentially dilutive securities for 2024 and 2023. </t>
        </is>
      </c>
    </row>
    <row r="11">
      <c r="A11" s="4" t="inlineStr">
        <is>
          <t>Commitments and contingencies</t>
        </is>
      </c>
      <c r="B11" s="4" t="inlineStr">
        <is>
          <t xml:space="preserve"> (H)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 </t>
        </is>
      </c>
    </row>
    <row r="12">
      <c r="A12" s="4" t="inlineStr">
        <is>
          <t>Recently Issued Accounting Standards</t>
        </is>
      </c>
      <c r="B12" s="4" t="inlineStr">
        <is>
          <t xml:space="preserve"> (I) Recently Issued Accounting Standards The
Company has reviewed all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OMPANY SUBSIDIARIES</t>
        </is>
      </c>
      <c r="B4" s="4" t="inlineStr">
        <is>
          <t xml:space="preserve">The
Company’s subsidiaries are as follows as of June 30, 2024: SCHEDULE
OF COMPANY SUBSIDIARIES
Name of Corporation Date
of Formation Ownership Description of Business
Flywheel Advanced Technology, Inc. April 30, 2010 100 Parent Company
(Nevada Corporation)
Blue Print Global, Inc. November
30, 2022 85 Establish an operation to source the supply and sale
of warehouse patrol robots
(British Virgin Islands Corporation)
QBS System Limited (Hong Kong Corporation) March
22, 2023 (date
of acquisition) 100 Provision of IoT products and services
Mega Fortune Company Limited January
30, 2024 100 Holding Company
(Cayman Islands Corporation)
Ponte Fides Company Limited February
13, 2024 100 Holding Company
(British Virgin Islands
Corpor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un. 30, 2024</t>
        </is>
      </c>
    </row>
    <row r="3">
      <c r="A3" s="3" t="inlineStr">
        <is>
          <t>Accounting Policies [Abstract]</t>
        </is>
      </c>
      <c r="B3" s="4" t="inlineStr">
        <is>
          <t xml:space="preserve"> </t>
        </is>
      </c>
    </row>
    <row r="4">
      <c r="A4" s="4" t="inlineStr">
        <is>
          <t>SCHEDULE OF EXCHANGE RATES</t>
        </is>
      </c>
      <c r="B4" s="4" t="inlineStr">
        <is>
          <t xml:space="preserve">The
exchange rates used to translate amounts in HK$ and A$ into US$ for the purposes of preparing the consolidated financial statements
were as follows: SCHEDULE
OF EXCHANGE RATES
June 30, 2024 September 30, 2023
Balance sheet items, except for common stock, additional paid-in capital and retained earnings, as of period end US$1=HK$ 7.81047 US$1=HK$ 7.82996
US$1=A$ 1.50501 US$1=A$ 1.55615
For
the Three Months Ended June 30,
2024 2023
Amounts included in the statements of operations and cash flows for the period US$1=HK$ 7.81760 US$1=HK$ 7.84901
US$1=A$ 1.51669 US$1=A$ 1.49816
For the nine months Ended June 30,
2024 2023
Amounts included in the statements of operations and cash flows for the period US$1=HK$ 7.81742 US$1=HK$ 7.84901
US$1=A$ 1.52416 US$1=A$1.498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Tables)</t>
        </is>
      </c>
      <c r="B1" s="2" t="inlineStr">
        <is>
          <t>9 Months Ended</t>
        </is>
      </c>
    </row>
    <row r="2">
      <c r="B2" s="2" t="inlineStr">
        <is>
          <t>Jun. 30, 2024</t>
        </is>
      </c>
    </row>
    <row r="3">
      <c r="A3" s="3" t="inlineStr">
        <is>
          <t>Discontinued Operations and Disposal Groups [Abstract]</t>
        </is>
      </c>
      <c r="B3" s="4" t="inlineStr">
        <is>
          <t xml:space="preserve"> </t>
        </is>
      </c>
    </row>
    <row r="4">
      <c r="A4" s="4" t="inlineStr">
        <is>
          <t>Schedule of Disclosure of Long Lived Assets Held for sale</t>
        </is>
      </c>
      <c r="B4" s="4" t="inlineStr">
        <is>
          <t xml:space="preserve">The
carrying amounts of the assets and liabilities of the three reportable segments were classified as held for sale in our unaudited condensed
consolidated balance sheets as of June 30, 2024. The asset and liability balances as of June 30, 2024 were classified as current as we
anticipated the sale of these assets and liabilities within a one year period. The carrying amounts were as follows: Schedule
of Disclosure of Long Lived Assets Held for sale
June 30, September 30,
2024 2023
(Unaudited) (Audited)
Cash and cash equivalents $ 156,549 $ 621,001
Accounts receivable, net of allowances 1,878,641 1,431,201
Due from related parties 120,375 116,419
Prepaid expenses and other current assets 392,946 389,075
Deferred tax assets 116,169 22,481
Total current assets held for sale 2,664,680 2,580,177
Property and equipment, net 10,380 6,783
Goodwill 1,840,202 1,840,202
Acquisition-related intangibles 107,828 159,481
Right-of-use assets 150,104 33,481
Total assets held for sale $ 4,773,194 $ 4,620,124
Bank loans - current portion $ 112,424 $ 104,608
Accounts payable 36,467 78,064
Accrued expenses and other current liabilities 113,515 115,195
Due to related parties 401,286 365,061
Operating lease liabilities 48,985 37,789
Income tax payable 50,707 46,699
Total current liabilities for sale 763,384 747,416
Bank loans 395,926 483,950
Operating lease liabilities 101,081 -
Deferred tax liabilities – arise from fair value gain 17,792 26,315
Total liabilities for sale $ 1,278,183 $ 1,257,681 </t>
        </is>
      </c>
    </row>
    <row r="5">
      <c r="A5" s="4" t="inlineStr">
        <is>
          <t>Schedule of Discontinued Operations</t>
        </is>
      </c>
      <c r="B5" s="4" t="inlineStr">
        <is>
          <t>Summarized
results of discontinued operations for the three reportable segments are as follows: Schedule
of Discontinued Operations
2024 2023 2024 2023
For the Three Months Ended For the nine months Ended
June 30, June 30,
2024 2023 2024 2023
Revenue, net $ 885,644 $ 579,691 $ 2,855,898 $ 616,326
Cost of revenue (454,259 ) (444,823 ) (1,526,469 ) (533,964 )
Operating expenses (480,747 ) (333,629 ) (1,527,988 ) (520,715 )
Other income 84,651 58,435 244,105 58,449
Interest (expenses) income, net (4,775 ) (5,400 ) (14,906 ) (5,388 )
Profit/ (l oss) 30,514 (145,726 ) 30,640 (385,292 )
Income taxes 36,699 25,720 95,059 50,271
Profit/ (l oss) $ 67,213 $ (120,006 ) $ 125,699 $ (335,021 )</t>
        </is>
      </c>
    </row>
    <row r="6">
      <c r="A6" s="4" t="inlineStr">
        <is>
          <t>Schedule of Cash Flow Information</t>
        </is>
      </c>
      <c r="B6" s="4" t="inlineStr">
        <is>
          <t xml:space="preserve">Summarized
cash flow information for the three reportable segments discontinued operations are as follows: Schedule
of Cash Flow Information
2024 2023
Nine Months Ended
June 30,
2024 2023
CASH FLOWS FROM OPERATING ACTIVITIES
Amortization $ 51,653 $ 9,280
Depreciation 3,779 -
Lease amortization 35,026 11,847
Allowance of expected credit losses 736,141 267,698
Reversal of allowance of expected credit losses (165,477 ) -
Deferred income taxes (102,071 ) (50,271 )
(Increase)/decrease in accounts receivable (1,014,137 ) 319,509
Increase in prepaid expenses and other current assets (2,893 ) 207
Cash (used in)/from assets held for sale (1,017,030 ) 319,716
Decrease in accounts payable (41,755 ) (77,340 )
Decrease in operating lease liabilities (39,622 ) (12,894 )
Increase in accrued expenses and other current liabilities (2,940 ) 40,431
(Decrease)/increase in income tax payable 4,650 790
Cash used in liabilities held for sale $ (79,667 ) $ (49,013 )
CASH FLOWS FROM INVESTING ACTIVITIES
Cash acquired from purchase of a subsidiary $ - $ 565,449
Advance to related parties 109 -
Purchase of property, plant and equipment $ (7,600 ) $ -
CASH FLOWS FROM FINANCING ACTIVITIES
Repayment of borrowings $ (81,605 ) $ (26,519 )
Advances from related party $ 35,282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CHEDULE OF COMPANY SUBSIDIARIES (Details)</t>
        </is>
      </c>
      <c r="B1" s="2" t="inlineStr">
        <is>
          <t>9 Months Ended</t>
        </is>
      </c>
    </row>
    <row r="2">
      <c r="B2" s="2" t="inlineStr">
        <is>
          <t>Jun. 30, 2024</t>
        </is>
      </c>
    </row>
    <row r="3">
      <c r="A3" s="4" t="inlineStr">
        <is>
          <t>Flywheel Advanced Technology, Inc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Date of Formation</t>
        </is>
      </c>
      <c r="B5" s="4" t="inlineStr">
        <is>
          <t>Apr. 30,  2010</t>
        </is>
      </c>
    </row>
    <row r="6">
      <c r="A6" s="4" t="inlineStr">
        <is>
          <t>Ownership percentage</t>
        </is>
      </c>
      <c r="B6" s="10" t="n">
        <v>1</v>
      </c>
    </row>
    <row r="7">
      <c r="A7" s="4" t="inlineStr">
        <is>
          <t>Description of business</t>
        </is>
      </c>
      <c r="B7" s="4" t="inlineStr">
        <is>
          <t>Parent Company</t>
        </is>
      </c>
    </row>
    <row r="8">
      <c r="A8" s="4" t="inlineStr">
        <is>
          <t>Blue Print Global, Inc [Member]</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Date of Formation</t>
        </is>
      </c>
      <c r="B10" s="4" t="inlineStr">
        <is>
          <t>Nov. 30,  2022</t>
        </is>
      </c>
    </row>
    <row r="11">
      <c r="A11" s="4" t="inlineStr">
        <is>
          <t>Ownership percentage</t>
        </is>
      </c>
      <c r="B11" s="10" t="n">
        <v>0.85</v>
      </c>
    </row>
    <row r="12">
      <c r="A12" s="4" t="inlineStr">
        <is>
          <t>Description of business</t>
        </is>
      </c>
      <c r="B12" s="4" t="inlineStr">
        <is>
          <t>Establish an operation to source the supply and sale
    of warehouse patrol robots</t>
        </is>
      </c>
    </row>
    <row r="13">
      <c r="A13" s="4" t="inlineStr">
        <is>
          <t>QBS System Limited [Member]</t>
        </is>
      </c>
      <c r="B13" s="4" t="inlineStr">
        <is>
          <t xml:space="preserve"> </t>
        </is>
      </c>
    </row>
    <row r="14">
      <c r="A14" s="3" t="inlineStr">
        <is>
          <t>Consolidation, Less than Wholly Owned Subsidiary, Parent Ownership Interest, Effects of Changes, Net [Line Items]</t>
        </is>
      </c>
      <c r="B14" s="4" t="inlineStr">
        <is>
          <t xml:space="preserve"> </t>
        </is>
      </c>
    </row>
    <row r="15">
      <c r="A15" s="4" t="inlineStr">
        <is>
          <t>Date of Formation</t>
        </is>
      </c>
      <c r="B15" s="4" t="inlineStr">
        <is>
          <t>Mar. 22,  2023</t>
        </is>
      </c>
    </row>
    <row r="16">
      <c r="A16" s="4" t="inlineStr">
        <is>
          <t>Ownership percentage</t>
        </is>
      </c>
      <c r="B16" s="10" t="n">
        <v>1</v>
      </c>
    </row>
    <row r="17">
      <c r="A17" s="4" t="inlineStr">
        <is>
          <t>Description of business</t>
        </is>
      </c>
      <c r="B17" s="4" t="inlineStr">
        <is>
          <t>Provision of IoT products and services</t>
        </is>
      </c>
    </row>
    <row r="18">
      <c r="A18" s="4" t="inlineStr">
        <is>
          <t>Mega Fortune Company Limited [Member]</t>
        </is>
      </c>
      <c r="B18" s="4" t="inlineStr">
        <is>
          <t xml:space="preserve"> </t>
        </is>
      </c>
    </row>
    <row r="19">
      <c r="A19" s="3" t="inlineStr">
        <is>
          <t>Consolidation, Less than Wholly Owned Subsidiary, Parent Ownership Interest, Effects of Changes, Net [Line Items]</t>
        </is>
      </c>
      <c r="B19" s="4" t="inlineStr">
        <is>
          <t xml:space="preserve"> </t>
        </is>
      </c>
    </row>
    <row r="20">
      <c r="A20" s="4" t="inlineStr">
        <is>
          <t>Date of Formation</t>
        </is>
      </c>
      <c r="B20" s="4" t="inlineStr">
        <is>
          <t>Jan. 30,  2024</t>
        </is>
      </c>
    </row>
    <row r="21">
      <c r="A21" s="4" t="inlineStr">
        <is>
          <t>Ownership percentage</t>
        </is>
      </c>
      <c r="B21" s="10" t="n">
        <v>1</v>
      </c>
    </row>
    <row r="22">
      <c r="A22" s="4" t="inlineStr">
        <is>
          <t>Description of business</t>
        </is>
      </c>
      <c r="B22" s="4" t="inlineStr">
        <is>
          <t>Holding Company</t>
        </is>
      </c>
    </row>
    <row r="23">
      <c r="A23" s="4" t="inlineStr">
        <is>
          <t>Ponte Fides Company Limited [Member]</t>
        </is>
      </c>
      <c r="B23" s="4" t="inlineStr">
        <is>
          <t xml:space="preserve"> </t>
        </is>
      </c>
    </row>
    <row r="24">
      <c r="A24" s="3" t="inlineStr">
        <is>
          <t>Consolidation, Less than Wholly Owned Subsidiary, Parent Ownership Interest, Effects of Changes, Net [Line Items]</t>
        </is>
      </c>
      <c r="B24" s="4" t="inlineStr">
        <is>
          <t xml:space="preserve"> </t>
        </is>
      </c>
    </row>
    <row r="25">
      <c r="A25" s="4" t="inlineStr">
        <is>
          <t>Date of Formation</t>
        </is>
      </c>
      <c r="B25" s="4" t="inlineStr">
        <is>
          <t>Feb. 13,  2024</t>
        </is>
      </c>
    </row>
    <row r="26">
      <c r="A26" s="4" t="inlineStr">
        <is>
          <t>Ownership percentage</t>
        </is>
      </c>
      <c r="B26" s="10" t="n">
        <v>1</v>
      </c>
    </row>
    <row r="27">
      <c r="A27" s="4" t="inlineStr">
        <is>
          <t>Description of business</t>
        </is>
      </c>
      <c r="B27" s="4" t="inlineStr">
        <is>
          <t>Holding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29" customWidth="1" min="2" max="2"/>
    <col width="22" customWidth="1" min="3" max="3"/>
    <col width="20" customWidth="1" min="4" max="4"/>
    <col width="32" customWidth="1" min="5" max="5"/>
    <col width="80" customWidth="1" min="6" max="6"/>
    <col width="80" customWidth="1" min="7" max="7"/>
    <col width="26" customWidth="1" min="8" max="8"/>
    <col width="26" customWidth="1" min="9" max="9"/>
    <col width="80" customWidth="1" min="10" max="10"/>
    <col width="21" customWidth="1" min="11" max="11"/>
    <col width="22" customWidth="1" min="12" max="12"/>
    <col width="32" customWidth="1" min="13" max="13"/>
    <col width="32" customWidth="1" min="14" max="14"/>
  </cols>
  <sheetData>
    <row r="1">
      <c r="A1" s="1" t="inlineStr">
        <is>
          <t>ORGANIZATION AND BUSINESS BACKGROUND (Details Narrative)</t>
        </is>
      </c>
      <c r="K1" s="2" t="inlineStr">
        <is>
          <t>3 Months Ended</t>
        </is>
      </c>
    </row>
    <row r="2">
      <c r="B2" s="2" t="inlineStr">
        <is>
          <t>Jul. 05, 2024 USD ($) shares</t>
        </is>
      </c>
      <c r="C2" s="2" t="inlineStr">
        <is>
          <t>Apr. 29, 2024 HKD ($)</t>
        </is>
      </c>
      <c r="D2" s="2" t="inlineStr">
        <is>
          <t>May 24, 2023 shares</t>
        </is>
      </c>
      <c r="E2" s="2" t="inlineStr">
        <is>
          <t>Dec. 15, 2022 $ / shares shares</t>
        </is>
      </c>
      <c r="F2" s="2" t="inlineStr">
        <is>
          <t>Nov. 30, 2022</t>
        </is>
      </c>
      <c r="G2" s="2" t="inlineStr">
        <is>
          <t>Sep. 15, 2022 shares</t>
        </is>
      </c>
      <c r="H2" s="2" t="inlineStr">
        <is>
          <t>Jul. 14, 2022 shares</t>
        </is>
      </c>
      <c r="I2" s="2" t="inlineStr">
        <is>
          <t>Jul. 13, 2022</t>
        </is>
      </c>
      <c r="J2" s="2" t="inlineStr">
        <is>
          <t>Jul. 13, 2021 $ / shares shares</t>
        </is>
      </c>
      <c r="K2" s="2" t="inlineStr">
        <is>
          <t>Jun. 30, 2023 shares</t>
        </is>
      </c>
      <c r="L2" s="2" t="inlineStr">
        <is>
          <t>Jul. 05, 2024 HKD ($)</t>
        </is>
      </c>
      <c r="M2" s="2" t="inlineStr">
        <is>
          <t>Jun. 30, 2024 $ / shares shares</t>
        </is>
      </c>
      <c r="N2" s="2" t="inlineStr">
        <is>
          <t>Sep. 30, 2023 $ / shares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1:100 reverse stock split</t>
        </is>
      </c>
      <c r="I4" s="4" t="inlineStr">
        <is>
          <t>1:100 reverse stock split</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51550</v>
      </c>
      <c r="I5" s="4" t="inlineStr">
        <is>
          <t xml:space="preserve"> </t>
        </is>
      </c>
      <c r="J5" s="4" t="inlineStr">
        <is>
          <t xml:space="preserve"> </t>
        </is>
      </c>
      <c r="K5" s="4" t="inlineStr">
        <is>
          <t xml:space="preserve"> </t>
        </is>
      </c>
      <c r="L5" s="4" t="inlineStr">
        <is>
          <t xml:space="preserve"> </t>
        </is>
      </c>
      <c r="M5" s="5" t="n">
        <v>29662164</v>
      </c>
      <c r="N5" s="5" t="n">
        <v>29662164</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51550</v>
      </c>
      <c r="I6" s="4" t="inlineStr">
        <is>
          <t xml:space="preserve"> </t>
        </is>
      </c>
      <c r="J6" s="4" t="inlineStr">
        <is>
          <t xml:space="preserve"> </t>
        </is>
      </c>
      <c r="K6" s="4" t="inlineStr">
        <is>
          <t xml:space="preserve"> </t>
        </is>
      </c>
      <c r="L6" s="4" t="inlineStr">
        <is>
          <t xml:space="preserve"> </t>
        </is>
      </c>
      <c r="M6" s="5" t="n">
        <v>29662164</v>
      </c>
      <c r="N6" s="5" t="n">
        <v>29662164</v>
      </c>
    </row>
    <row r="7">
      <c r="A7" s="4" t="inlineStr">
        <is>
          <t>Conversion of stock,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The
                                                                                                                                                                                                                                 Amendment was necessary as the terms of the Certificate of Designation for the Preferred Stock expressly provided that the
                                                                                                                                                                                                                                 conversion ratio of 162 shares of common stock for each share of Preferred Stock would not be reduced in the event of a stock split
                                                                                                                                                                                                                                 or other capitalization of the Company.</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eferred stock shares converted</t>
        </is>
      </c>
      <c r="B8" s="4" t="inlineStr">
        <is>
          <t xml:space="preserve"> </t>
        </is>
      </c>
      <c r="C8" s="4" t="inlineStr">
        <is>
          <t xml:space="preserve"> </t>
        </is>
      </c>
      <c r="D8" s="4" t="inlineStr">
        <is>
          <t xml:space="preserve"> </t>
        </is>
      </c>
      <c r="E8" s="4" t="inlineStr">
        <is>
          <t xml:space="preserve"> </t>
        </is>
      </c>
      <c r="F8" s="4" t="inlineStr">
        <is>
          <t xml:space="preserve"> </t>
        </is>
      </c>
      <c r="G8" s="5" t="n">
        <v>10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 convertion basis</t>
        </is>
      </c>
      <c r="B9" s="4" t="inlineStr">
        <is>
          <t xml:space="preserve"> </t>
        </is>
      </c>
      <c r="C9" s="4" t="inlineStr">
        <is>
          <t xml:space="preserve"> </t>
        </is>
      </c>
      <c r="D9" s="4" t="inlineStr">
        <is>
          <t xml:space="preserve"> </t>
        </is>
      </c>
      <c r="E9" s="4" t="inlineStr">
        <is>
          <t xml:space="preserve"> </t>
        </is>
      </c>
      <c r="F9" s="4" t="inlineStr">
        <is>
          <t xml:space="preserve"> </t>
        </is>
      </c>
      <c r="G9" s="4" t="inlineStr">
        <is>
          <t>1.62</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usiness Combination, Control Obtained Description</t>
        </is>
      </c>
      <c r="B10" s="4" t="inlineStr">
        <is>
          <t xml:space="preserve"> </t>
        </is>
      </c>
      <c r="C10" s="4" t="inlineStr">
        <is>
          <t xml:space="preserve"> </t>
        </is>
      </c>
      <c r="D10" s="4" t="inlineStr">
        <is>
          <t xml:space="preserve"> </t>
        </is>
      </c>
      <c r="E10" s="4" t="inlineStr">
        <is>
          <t xml:space="preserve"> </t>
        </is>
      </c>
      <c r="F10" s="4" t="inlineStr">
        <is>
          <t>The Company holds 70% of Blue Print, and the balance is held by two individuals unrelated
                                            to the Company, with each party holding 15%.</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Par or Stated Valu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0.0001</v>
      </c>
      <c r="N11" s="7" t="n">
        <v>0.0001</v>
      </c>
    </row>
    <row r="12">
      <c r="A12" s="4" t="inlineStr">
        <is>
          <t>Transferred shares under restruction | $</t>
        </is>
      </c>
      <c r="B12" s="4" t="inlineStr">
        <is>
          <t xml:space="preserve"> </t>
        </is>
      </c>
      <c r="C12" s="6" t="n">
        <v>1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 issued on disposition</t>
        </is>
      </c>
      <c r="B15" s="5" t="n">
        <v>93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ubsequent Event [Member] | Discontinued Operations, Disposed of by Sa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sideration on the sale</t>
        </is>
      </c>
      <c r="B18" s="6" t="n">
        <v>723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56360000</v>
      </c>
      <c r="M18" s="4" t="inlineStr">
        <is>
          <t xml:space="preserve"> </t>
        </is>
      </c>
      <c r="N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 shares converted</t>
        </is>
      </c>
      <c r="B21" s="4" t="inlineStr">
        <is>
          <t xml:space="preserve"> </t>
        </is>
      </c>
      <c r="C21" s="4" t="inlineStr">
        <is>
          <t xml:space="preserve"> </t>
        </is>
      </c>
      <c r="D21" s="4" t="inlineStr">
        <is>
          <t xml:space="preserve"> </t>
        </is>
      </c>
      <c r="E21" s="4" t="inlineStr">
        <is>
          <t xml:space="preserve"> </t>
        </is>
      </c>
      <c r="F21" s="4" t="inlineStr">
        <is>
          <t xml:space="preserve"> </t>
        </is>
      </c>
      <c r="G21" s="5" t="n">
        <v>162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Issued During Period, Shares, New Issues</t>
        </is>
      </c>
      <c r="B22" s="4" t="inlineStr">
        <is>
          <t xml:space="preserve"> </t>
        </is>
      </c>
      <c r="C22" s="4" t="inlineStr">
        <is>
          <t xml:space="preserve"> </t>
        </is>
      </c>
      <c r="D22" s="5" t="n">
        <v>145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900000</v>
      </c>
      <c r="L22" s="4" t="inlineStr">
        <is>
          <t xml:space="preserve"> </t>
        </is>
      </c>
      <c r="M22" s="4" t="inlineStr">
        <is>
          <t xml:space="preserve"> </t>
        </is>
      </c>
      <c r="N22" s="4" t="inlineStr">
        <is>
          <t xml:space="preserve"> </t>
        </is>
      </c>
    </row>
    <row r="23">
      <c r="A23" s="4" t="inlineStr">
        <is>
          <t>Prior To Reverse Stock Spli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55155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55155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 Exchang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 Issued During Period, Shares, New Issues</t>
        </is>
      </c>
      <c r="B29" s="4" t="inlineStr">
        <is>
          <t xml:space="preserve"> </t>
        </is>
      </c>
      <c r="C29" s="4" t="inlineStr">
        <is>
          <t xml:space="preserve"> </t>
        </is>
      </c>
      <c r="D29" s="4" t="inlineStr">
        <is>
          <t xml:space="preserve"> </t>
        </is>
      </c>
      <c r="E29" s="5" t="n">
        <v>89396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on Stock, Par or Stated Value Per Share | $ / shares</t>
        </is>
      </c>
      <c r="B30" s="4" t="inlineStr">
        <is>
          <t xml:space="preserve"> </t>
        </is>
      </c>
      <c r="C30" s="4" t="inlineStr">
        <is>
          <t xml:space="preserve"> </t>
        </is>
      </c>
      <c r="D30" s="4" t="inlineStr">
        <is>
          <t xml:space="preserve"> </t>
        </is>
      </c>
      <c r="E30" s="7" t="n">
        <v>0.000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eries A1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eferred stock, shares issued</t>
        </is>
      </c>
      <c r="B33" s="4" t="inlineStr">
        <is>
          <t xml:space="preserve"> </t>
        </is>
      </c>
      <c r="C33" s="4" t="inlineStr">
        <is>
          <t xml:space="preserve"> </t>
        </is>
      </c>
      <c r="D33" s="4" t="inlineStr">
        <is>
          <t xml:space="preserve"> </t>
        </is>
      </c>
      <c r="E33" s="4" t="inlineStr">
        <is>
          <t xml:space="preserve"> </t>
        </is>
      </c>
      <c r="F33" s="4" t="inlineStr">
        <is>
          <t xml:space="preserve"> </t>
        </is>
      </c>
      <c r="G33" s="5" t="n">
        <v>10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eferred stock,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5" t="n">
        <v>10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eries A1 Preferred Stock [Member] | Stock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s purchased by purchas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000000</v>
      </c>
      <c r="K37" s="4" t="inlineStr">
        <is>
          <t xml:space="preserve"> </t>
        </is>
      </c>
      <c r="L37" s="4" t="inlineStr">
        <is>
          <t xml:space="preserve"> </t>
        </is>
      </c>
      <c r="M37" s="4" t="inlineStr">
        <is>
          <t xml:space="preserve"> </t>
        </is>
      </c>
      <c r="N37" s="4" t="inlineStr">
        <is>
          <t xml:space="preserve"> </t>
        </is>
      </c>
    </row>
    <row r="38">
      <c r="A38" s="4" t="inlineStr">
        <is>
          <t>Preferred stock par valu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0.0001</v>
      </c>
      <c r="K38" s="4" t="inlineStr">
        <is>
          <t xml:space="preserve"> </t>
        </is>
      </c>
      <c r="L38" s="4" t="inlineStr">
        <is>
          <t xml:space="preserve"> </t>
        </is>
      </c>
      <c r="M38" s="4" t="inlineStr">
        <is>
          <t xml:space="preserve"> </t>
        </is>
      </c>
      <c r="N38" s="4" t="inlineStr">
        <is>
          <t xml:space="preserve"> </t>
        </is>
      </c>
    </row>
    <row r="39">
      <c r="A39" s="4" t="inlineStr">
        <is>
          <t>Voting righ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As a result,
                                            the Purchaser became approximately 90% holder of the voting rights of the issued and outstanding
                                            shares of the Company, on a fully diluted basis and became the controlling shareholder.</t>
        </is>
      </c>
      <c r="K39" s="4" t="inlineStr">
        <is>
          <t xml:space="preserve"> </t>
        </is>
      </c>
      <c r="L39" s="4" t="inlineStr">
        <is>
          <t xml:space="preserve"> </t>
        </is>
      </c>
      <c r="M39" s="4" t="inlineStr">
        <is>
          <t xml:space="preserve"> </t>
        </is>
      </c>
      <c r="N39"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CHEDULE OF EXCHANGE RATES (Detail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4" t="inlineStr">
        <is>
          <t>United States Dollar And Hong Kong Dolla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eign currency exchange rate</t>
        </is>
      </c>
      <c r="B5" s="11" t="n">
        <v>7.81047</v>
      </c>
      <c r="C5" s="4" t="inlineStr">
        <is>
          <t xml:space="preserve"> </t>
        </is>
      </c>
      <c r="D5" s="11" t="n">
        <v>7.81047</v>
      </c>
      <c r="E5" s="4" t="inlineStr">
        <is>
          <t xml:space="preserve"> </t>
        </is>
      </c>
      <c r="F5" s="11" t="n">
        <v>7.82996</v>
      </c>
    </row>
    <row r="6">
      <c r="A6" s="4" t="inlineStr">
        <is>
          <t>Foreign currency exchange rate revenues and expenses</t>
        </is>
      </c>
      <c r="B6" s="11" t="n">
        <v>7.8176</v>
      </c>
      <c r="C6" s="11" t="n">
        <v>7.84901</v>
      </c>
      <c r="D6" s="11" t="n">
        <v>7.81742</v>
      </c>
      <c r="E6" s="11" t="n">
        <v>7.84901</v>
      </c>
      <c r="F6" s="4" t="inlineStr">
        <is>
          <t xml:space="preserve"> </t>
        </is>
      </c>
    </row>
    <row r="7">
      <c r="A7" s="4" t="inlineStr">
        <is>
          <t>United States Dollar And Australian Dolla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oreign currency exchange rate</t>
        </is>
      </c>
      <c r="B9" s="11" t="n">
        <v>1.50501</v>
      </c>
      <c r="C9" s="4" t="inlineStr">
        <is>
          <t xml:space="preserve"> </t>
        </is>
      </c>
      <c r="D9" s="11" t="n">
        <v>1.50501</v>
      </c>
      <c r="E9" s="4" t="inlineStr">
        <is>
          <t xml:space="preserve"> </t>
        </is>
      </c>
      <c r="F9" s="11" t="n">
        <v>1.55615</v>
      </c>
    </row>
    <row r="10">
      <c r="A10" s="4" t="inlineStr">
        <is>
          <t>Foreign currency exchange rate revenues and expenses</t>
        </is>
      </c>
      <c r="B10" s="11" t="n">
        <v>1.51669</v>
      </c>
      <c r="C10" s="11" t="n">
        <v>1.49816</v>
      </c>
      <c r="D10" s="11" t="n">
        <v>1.52416</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4</t>
        </is>
      </c>
      <c r="C1" s="2" t="inlineStr">
        <is>
          <t>Sep. 30, 2023</t>
        </is>
      </c>
    </row>
    <row r="2">
      <c r="A2" s="3" t="inlineStr">
        <is>
          <t>Accounting Policies [Abstract]</t>
        </is>
      </c>
      <c r="B2" s="4" t="inlineStr">
        <is>
          <t xml:space="preserve"> </t>
        </is>
      </c>
      <c r="C2" s="4" t="inlineStr">
        <is>
          <t xml:space="preserve"> </t>
        </is>
      </c>
    </row>
    <row r="3">
      <c r="A3" s="4" t="inlineStr">
        <is>
          <t>Cash</t>
        </is>
      </c>
      <c r="B3" s="6" t="n">
        <v>0</v>
      </c>
      <c r="C3" s="4" t="inlineStr">
        <is>
          <t xml:space="preserve"> </t>
        </is>
      </c>
    </row>
    <row r="4">
      <c r="A4" s="4" t="inlineStr">
        <is>
          <t>Accumulated deficit</t>
        </is>
      </c>
      <c r="B4" s="6" t="n">
        <v>-4017753</v>
      </c>
      <c r="C4" s="6" t="n">
        <v>-382324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Prepaid expenses and other current assets</t>
        </is>
      </c>
      <c r="B3" s="6" t="n">
        <v>5806</v>
      </c>
      <c r="C3" s="6" t="n">
        <v>3667</v>
      </c>
    </row>
    <row r="4">
      <c r="A4" s="4" t="inlineStr">
        <is>
          <t>Assets held for sale</t>
        </is>
      </c>
      <c r="B4" s="5" t="n">
        <v>4773194</v>
      </c>
      <c r="C4" s="5" t="n">
        <v>4620124</v>
      </c>
    </row>
    <row r="5">
      <c r="A5" s="4" t="inlineStr">
        <is>
          <t>TOTAL ASSETS</t>
        </is>
      </c>
      <c r="B5" s="5" t="n">
        <v>4779000</v>
      </c>
      <c r="C5" s="5" t="n">
        <v>4623791</v>
      </c>
    </row>
    <row r="6">
      <c r="A6" s="3" t="inlineStr">
        <is>
          <t>CURRENT LIABILITIES</t>
        </is>
      </c>
      <c r="B6" s="4" t="inlineStr">
        <is>
          <t xml:space="preserve"> </t>
        </is>
      </c>
      <c r="C6" s="4" t="inlineStr">
        <is>
          <t xml:space="preserve"> </t>
        </is>
      </c>
    </row>
    <row r="7">
      <c r="A7" s="4" t="inlineStr">
        <is>
          <t>Accrued expenses and other current liabilities</t>
        </is>
      </c>
      <c r="B7" s="5" t="n">
        <v>93949</v>
      </c>
      <c r="C7" s="5" t="n">
        <v>54894</v>
      </c>
    </row>
    <row r="8">
      <c r="A8" s="4" t="inlineStr">
        <is>
          <t>Liabilities held for sale</t>
        </is>
      </c>
      <c r="B8" s="5" t="n">
        <v>1278183</v>
      </c>
      <c r="C8" s="5" t="n">
        <v>1257681</v>
      </c>
    </row>
    <row r="9">
      <c r="A9" s="4" t="inlineStr">
        <is>
          <t>Total current liabilities</t>
        </is>
      </c>
      <c r="B9" s="5" t="n">
        <v>2112384</v>
      </c>
      <c r="C9" s="5" t="n">
        <v>1769541</v>
      </c>
    </row>
    <row r="10">
      <c r="A10" s="4" t="inlineStr">
        <is>
          <t>Total Liabilities</t>
        </is>
      </c>
      <c r="B10" s="5" t="n">
        <v>2112384</v>
      </c>
      <c r="C10" s="5" t="n">
        <v>1769541</v>
      </c>
    </row>
    <row r="11">
      <c r="A11" s="4" t="inlineStr">
        <is>
          <t>COMMITMENTS AND CONTINGENCIES</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Common stock, $0.0001 par value 550,000,000, shares authorized, 29,662,164 shares issued and outstanding as of June 30, 2024 and September 30, 2023</t>
        </is>
      </c>
      <c r="B13" s="5" t="n">
        <v>2966</v>
      </c>
      <c r="C13" s="5" t="n">
        <v>2966</v>
      </c>
    </row>
    <row r="14">
      <c r="A14" s="4" t="inlineStr">
        <is>
          <t>Paid in Capital</t>
        </is>
      </c>
      <c r="B14" s="5" t="n">
        <v>6677222</v>
      </c>
      <c r="C14" s="5" t="n">
        <v>6677222</v>
      </c>
    </row>
    <row r="15">
      <c r="A15" s="4" t="inlineStr">
        <is>
          <t>Accumulated other comprehensive income/(loss)</t>
        </is>
      </c>
      <c r="B15" s="5" t="n">
        <v>4181</v>
      </c>
      <c r="C15" s="5" t="n">
        <v>-2691</v>
      </c>
    </row>
    <row r="16">
      <c r="A16" s="4" t="inlineStr">
        <is>
          <t>Accumulated deficit</t>
        </is>
      </c>
      <c r="B16" s="5" t="n">
        <v>-4017753</v>
      </c>
      <c r="C16" s="5" t="n">
        <v>-3823247</v>
      </c>
    </row>
    <row r="17">
      <c r="A17" s="4" t="inlineStr">
        <is>
          <t>Total Stockholders’ Equity</t>
        </is>
      </c>
      <c r="B17" s="5" t="n">
        <v>2666616</v>
      </c>
      <c r="C17" s="5" t="n">
        <v>2854250</v>
      </c>
    </row>
    <row r="18">
      <c r="A18" s="4" t="inlineStr">
        <is>
          <t>TOTAL LIABILITIES AND STOCKHOLDERS’ EQUITY</t>
        </is>
      </c>
      <c r="B18" s="5" t="n">
        <v>4779000</v>
      </c>
      <c r="C18" s="5" t="n">
        <v>4623791</v>
      </c>
    </row>
    <row r="19">
      <c r="A19" s="4" t="inlineStr">
        <is>
          <t>Related Party [Member]</t>
        </is>
      </c>
      <c r="B19" s="4" t="inlineStr">
        <is>
          <t xml:space="preserve"> </t>
        </is>
      </c>
      <c r="C19" s="4" t="inlineStr">
        <is>
          <t xml:space="preserve"> </t>
        </is>
      </c>
    </row>
    <row r="20">
      <c r="A20" s="3" t="inlineStr">
        <is>
          <t>CURRENT LIABILITIES</t>
        </is>
      </c>
      <c r="B20" s="4" t="inlineStr">
        <is>
          <t xml:space="preserve"> </t>
        </is>
      </c>
      <c r="C20" s="4" t="inlineStr">
        <is>
          <t xml:space="preserve"> </t>
        </is>
      </c>
    </row>
    <row r="21">
      <c r="A21" s="4" t="inlineStr">
        <is>
          <t>Due to related parties</t>
        </is>
      </c>
      <c r="B21" s="6" t="n">
        <v>740252</v>
      </c>
      <c r="C21" s="6" t="n">
        <v>4569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Disclosure of Long Lived Assets Held for sale (Details) - USD ($)</t>
        </is>
      </c>
      <c r="B1" s="2" t="inlineStr">
        <is>
          <t>Jun. 30, 2024</t>
        </is>
      </c>
      <c r="C1" s="2" t="inlineStr">
        <is>
          <t>Sep. 30, 2023</t>
        </is>
      </c>
    </row>
    <row r="2">
      <c r="A2" s="3" t="inlineStr">
        <is>
          <t>Discontinued Operations and Disposal Groups [Abstract]</t>
        </is>
      </c>
      <c r="B2" s="4" t="inlineStr">
        <is>
          <t xml:space="preserve"> </t>
        </is>
      </c>
      <c r="C2" s="4" t="inlineStr">
        <is>
          <t xml:space="preserve"> </t>
        </is>
      </c>
    </row>
    <row r="3">
      <c r="A3" s="4" t="inlineStr">
        <is>
          <t>Cash and cash equivalents</t>
        </is>
      </c>
      <c r="B3" s="6" t="n">
        <v>156549</v>
      </c>
      <c r="C3" s="6" t="n">
        <v>621001</v>
      </c>
    </row>
    <row r="4">
      <c r="A4" s="4" t="inlineStr">
        <is>
          <t>Accounts receivable, net of allowances</t>
        </is>
      </c>
      <c r="B4" s="5" t="n">
        <v>1878641</v>
      </c>
      <c r="C4" s="5" t="n">
        <v>1431201</v>
      </c>
    </row>
    <row r="5">
      <c r="A5" s="4" t="inlineStr">
        <is>
          <t>Due from related parties</t>
        </is>
      </c>
      <c r="B5" s="5" t="n">
        <v>120375</v>
      </c>
      <c r="C5" s="5" t="n">
        <v>116419</v>
      </c>
    </row>
    <row r="6">
      <c r="A6" s="4" t="inlineStr">
        <is>
          <t>Prepaid expenses and other current assets</t>
        </is>
      </c>
      <c r="B6" s="5" t="n">
        <v>392946</v>
      </c>
      <c r="C6" s="5" t="n">
        <v>389075</v>
      </c>
    </row>
    <row r="7">
      <c r="A7" s="4" t="inlineStr">
        <is>
          <t>Deferred tax assets</t>
        </is>
      </c>
      <c r="B7" s="5" t="n">
        <v>116169</v>
      </c>
      <c r="C7" s="5" t="n">
        <v>22481</v>
      </c>
    </row>
    <row r="8">
      <c r="A8" s="4" t="inlineStr">
        <is>
          <t>Total current assets held for sale</t>
        </is>
      </c>
      <c r="B8" s="5" t="n">
        <v>2664680</v>
      </c>
      <c r="C8" s="5" t="n">
        <v>2580177</v>
      </c>
    </row>
    <row r="9">
      <c r="A9" s="4" t="inlineStr">
        <is>
          <t>Property and equipment, net</t>
        </is>
      </c>
      <c r="B9" s="5" t="n">
        <v>10380</v>
      </c>
      <c r="C9" s="5" t="n">
        <v>6783</v>
      </c>
    </row>
    <row r="10">
      <c r="A10" s="4" t="inlineStr">
        <is>
          <t>Goodwill</t>
        </is>
      </c>
      <c r="B10" s="5" t="n">
        <v>1840202</v>
      </c>
      <c r="C10" s="5" t="n">
        <v>1840202</v>
      </c>
    </row>
    <row r="11">
      <c r="A11" s="4" t="inlineStr">
        <is>
          <t>Acquisition-related intangibles</t>
        </is>
      </c>
      <c r="B11" s="5" t="n">
        <v>107828</v>
      </c>
      <c r="C11" s="5" t="n">
        <v>159481</v>
      </c>
    </row>
    <row r="12">
      <c r="A12" s="4" t="inlineStr">
        <is>
          <t>Right-of-use assets</t>
        </is>
      </c>
      <c r="B12" s="5" t="n">
        <v>150104</v>
      </c>
      <c r="C12" s="5" t="n">
        <v>33481</v>
      </c>
    </row>
    <row r="13">
      <c r="A13" s="4" t="inlineStr">
        <is>
          <t>Total assets held for sale</t>
        </is>
      </c>
      <c r="B13" s="5" t="n">
        <v>4773194</v>
      </c>
      <c r="C13" s="5" t="n">
        <v>4620124</v>
      </c>
    </row>
    <row r="14">
      <c r="A14" s="4" t="inlineStr">
        <is>
          <t>Bank loans - current portion</t>
        </is>
      </c>
      <c r="B14" s="5" t="n">
        <v>112424</v>
      </c>
      <c r="C14" s="5" t="n">
        <v>104608</v>
      </c>
    </row>
    <row r="15">
      <c r="A15" s="4" t="inlineStr">
        <is>
          <t>Accounts payable</t>
        </is>
      </c>
      <c r="B15" s="5" t="n">
        <v>36467</v>
      </c>
      <c r="C15" s="5" t="n">
        <v>78064</v>
      </c>
    </row>
    <row r="16">
      <c r="A16" s="4" t="inlineStr">
        <is>
          <t>Accrued expenses and other current liabilities</t>
        </is>
      </c>
      <c r="B16" s="5" t="n">
        <v>113515</v>
      </c>
      <c r="C16" s="5" t="n">
        <v>115195</v>
      </c>
    </row>
    <row r="17">
      <c r="A17" s="4" t="inlineStr">
        <is>
          <t>Due to related parties</t>
        </is>
      </c>
      <c r="B17" s="5" t="n">
        <v>401286</v>
      </c>
      <c r="C17" s="5" t="n">
        <v>365061</v>
      </c>
    </row>
    <row r="18">
      <c r="A18" s="4" t="inlineStr">
        <is>
          <t>Operating lease liabilities</t>
        </is>
      </c>
      <c r="B18" s="5" t="n">
        <v>48985</v>
      </c>
      <c r="C18" s="5" t="n">
        <v>37789</v>
      </c>
    </row>
    <row r="19">
      <c r="A19" s="4" t="inlineStr">
        <is>
          <t>Income tax payable</t>
        </is>
      </c>
      <c r="B19" s="5" t="n">
        <v>50707</v>
      </c>
      <c r="C19" s="5" t="n">
        <v>46699</v>
      </c>
    </row>
    <row r="20">
      <c r="A20" s="4" t="inlineStr">
        <is>
          <t>Total current liabilities for sale</t>
        </is>
      </c>
      <c r="B20" s="5" t="n">
        <v>763384</v>
      </c>
      <c r="C20" s="5" t="n">
        <v>747416</v>
      </c>
    </row>
    <row r="21">
      <c r="A21" s="4" t="inlineStr">
        <is>
          <t>Bank loans</t>
        </is>
      </c>
      <c r="B21" s="5" t="n">
        <v>395926</v>
      </c>
      <c r="C21" s="5" t="n">
        <v>483950</v>
      </c>
    </row>
    <row r="22">
      <c r="A22" s="4" t="inlineStr">
        <is>
          <t>Operating lease liabilities</t>
        </is>
      </c>
      <c r="B22" s="5" t="n">
        <v>101081</v>
      </c>
      <c r="C22" s="4" t="inlineStr">
        <is>
          <t xml:space="preserve"> </t>
        </is>
      </c>
    </row>
    <row r="23">
      <c r="A23" s="4" t="inlineStr">
        <is>
          <t>Deferred tax liabilities – arise from fair value gain</t>
        </is>
      </c>
      <c r="B23" s="5" t="n">
        <v>17792</v>
      </c>
      <c r="C23" s="5" t="n">
        <v>26315</v>
      </c>
    </row>
    <row r="24">
      <c r="A24" s="4" t="inlineStr">
        <is>
          <t>Total liabilities for sale</t>
        </is>
      </c>
      <c r="B24" s="6" t="n">
        <v>1278183</v>
      </c>
      <c r="C24" s="6" t="n">
        <v>125768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chedule of Discontinued Operations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Revenue, net</t>
        </is>
      </c>
      <c r="B4" s="6" t="n">
        <v>885644</v>
      </c>
      <c r="C4" s="6" t="n">
        <v>579691</v>
      </c>
      <c r="D4" s="6" t="n">
        <v>2855898</v>
      </c>
      <c r="E4" s="6" t="n">
        <v>616326</v>
      </c>
    </row>
    <row r="5">
      <c r="A5" s="4" t="inlineStr">
        <is>
          <t>Cost of revenue</t>
        </is>
      </c>
      <c r="B5" s="5" t="n">
        <v>-454259</v>
      </c>
      <c r="C5" s="5" t="n">
        <v>-444823</v>
      </c>
      <c r="D5" s="5" t="n">
        <v>-1526469</v>
      </c>
      <c r="E5" s="5" t="n">
        <v>-533964</v>
      </c>
    </row>
    <row r="6">
      <c r="A6" s="4" t="inlineStr">
        <is>
          <t>Operating expenses</t>
        </is>
      </c>
      <c r="B6" s="5" t="n">
        <v>-480747</v>
      </c>
      <c r="C6" s="5" t="n">
        <v>-333629</v>
      </c>
      <c r="D6" s="5" t="n">
        <v>-1527988</v>
      </c>
      <c r="E6" s="5" t="n">
        <v>-520715</v>
      </c>
    </row>
    <row r="7">
      <c r="A7" s="4" t="inlineStr">
        <is>
          <t>Other income</t>
        </is>
      </c>
      <c r="B7" s="5" t="n">
        <v>84651</v>
      </c>
      <c r="C7" s="5" t="n">
        <v>58435</v>
      </c>
      <c r="D7" s="5" t="n">
        <v>244105</v>
      </c>
      <c r="E7" s="5" t="n">
        <v>58449</v>
      </c>
    </row>
    <row r="8">
      <c r="A8" s="4" t="inlineStr">
        <is>
          <t>Interest (expenses) income, net</t>
        </is>
      </c>
      <c r="B8" s="5" t="n">
        <v>-4775</v>
      </c>
      <c r="C8" s="5" t="n">
        <v>-5400</v>
      </c>
      <c r="D8" s="5" t="n">
        <v>-14906</v>
      </c>
      <c r="E8" s="5" t="n">
        <v>-5388</v>
      </c>
    </row>
    <row r="9">
      <c r="A9" s="4" t="inlineStr">
        <is>
          <t>Profit/ (loss) from discontinued operations before taxes</t>
        </is>
      </c>
      <c r="B9" s="5" t="n">
        <v>30514</v>
      </c>
      <c r="C9" s="5" t="n">
        <v>-145726</v>
      </c>
      <c r="D9" s="5" t="n">
        <v>30640</v>
      </c>
      <c r="E9" s="5" t="n">
        <v>-385292</v>
      </c>
    </row>
    <row r="10">
      <c r="A10" s="4" t="inlineStr">
        <is>
          <t>Income taxes</t>
        </is>
      </c>
      <c r="B10" s="5" t="n">
        <v>36699</v>
      </c>
      <c r="C10" s="5" t="n">
        <v>25720</v>
      </c>
      <c r="D10" s="5" t="n">
        <v>95059</v>
      </c>
      <c r="E10" s="5" t="n">
        <v>50271</v>
      </c>
    </row>
    <row r="11">
      <c r="A11" s="4" t="inlineStr">
        <is>
          <t>Profit/ (loss) from discontinued operations, net of tax</t>
        </is>
      </c>
      <c r="B11" s="6" t="n">
        <v>67213</v>
      </c>
      <c r="C11" s="6" t="n">
        <v>-120006</v>
      </c>
      <c r="D11" s="6" t="n">
        <v>125699</v>
      </c>
      <c r="E11" s="6" t="n">
        <v>-33502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Cash Flow Information (Details) - USD ($)</t>
        </is>
      </c>
      <c r="B1" s="2" t="inlineStr">
        <is>
          <t>9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Amortization</t>
        </is>
      </c>
      <c r="B4" s="6" t="n">
        <v>51653</v>
      </c>
      <c r="C4" s="6" t="n">
        <v>9280</v>
      </c>
    </row>
    <row r="5">
      <c r="A5" s="4" t="inlineStr">
        <is>
          <t>Depreciation</t>
        </is>
      </c>
      <c r="B5" s="5" t="n">
        <v>3779</v>
      </c>
      <c r="C5" s="4" t="inlineStr">
        <is>
          <t xml:space="preserve"> </t>
        </is>
      </c>
    </row>
    <row r="6">
      <c r="A6" s="4" t="inlineStr">
        <is>
          <t>Lease amortization</t>
        </is>
      </c>
      <c r="B6" s="5" t="n">
        <v>35026</v>
      </c>
      <c r="C6" s="5" t="n">
        <v>11847</v>
      </c>
    </row>
    <row r="7">
      <c r="A7" s="4" t="inlineStr">
        <is>
          <t>Allowance of expected credit losses</t>
        </is>
      </c>
      <c r="B7" s="5" t="n">
        <v>736141</v>
      </c>
      <c r="C7" s="5" t="n">
        <v>267698</v>
      </c>
    </row>
    <row r="8">
      <c r="A8" s="4" t="inlineStr">
        <is>
          <t>Reversal of allowance of expected credit losses</t>
        </is>
      </c>
      <c r="B8" s="5" t="n">
        <v>-165477</v>
      </c>
      <c r="C8" s="4" t="inlineStr">
        <is>
          <t xml:space="preserve"> </t>
        </is>
      </c>
    </row>
    <row r="9">
      <c r="A9" s="4" t="inlineStr">
        <is>
          <t>Deferred income taxes</t>
        </is>
      </c>
      <c r="B9" s="5" t="n">
        <v>-102071</v>
      </c>
      <c r="C9" s="5" t="n">
        <v>-50271</v>
      </c>
    </row>
    <row r="10">
      <c r="A10" s="4" t="inlineStr">
        <is>
          <t>Increase in prepaid expenses and other current assets</t>
        </is>
      </c>
      <c r="B10" s="5" t="n">
        <v>-2138</v>
      </c>
      <c r="C10" s="5" t="n">
        <v>-341</v>
      </c>
    </row>
    <row r="11">
      <c r="A11" s="4" t="inlineStr">
        <is>
          <t>Cash (used in)/from assets held for sale</t>
        </is>
      </c>
      <c r="B11" s="5" t="n">
        <v>-1017030</v>
      </c>
      <c r="C11" s="5" t="n">
        <v>319716</v>
      </c>
    </row>
    <row r="12">
      <c r="A12" s="4" t="inlineStr">
        <is>
          <t>Increase in accrued expenses and other current liabilities</t>
        </is>
      </c>
      <c r="B12" s="5" t="n">
        <v>39056</v>
      </c>
      <c r="C12" s="5" t="n">
        <v>1020936</v>
      </c>
    </row>
    <row r="13">
      <c r="A13" s="4" t="inlineStr">
        <is>
          <t>Cash used in liabilities held for sale</t>
        </is>
      </c>
      <c r="B13" s="5" t="n">
        <v>-79667</v>
      </c>
      <c r="C13" s="5" t="n">
        <v>-49013</v>
      </c>
    </row>
    <row r="14">
      <c r="A14" s="3" t="inlineStr">
        <is>
          <t>CASH FLOWS FROM INVESTING ACTIVITIES</t>
        </is>
      </c>
      <c r="B14" s="4" t="inlineStr">
        <is>
          <t xml:space="preserve"> </t>
        </is>
      </c>
      <c r="C14" s="4" t="inlineStr">
        <is>
          <t xml:space="preserve"> </t>
        </is>
      </c>
    </row>
    <row r="15">
      <c r="A15" s="4" t="inlineStr">
        <is>
          <t>Cash acquired from purchase of a subsidiary</t>
        </is>
      </c>
      <c r="B15" s="4" t="inlineStr">
        <is>
          <t xml:space="preserve"> </t>
        </is>
      </c>
      <c r="C15" s="5" t="n">
        <v>565449</v>
      </c>
    </row>
    <row r="16">
      <c r="A16" s="4" t="inlineStr">
        <is>
          <t>Advance to related parties</t>
        </is>
      </c>
      <c r="B16" s="5" t="n">
        <v>109</v>
      </c>
      <c r="C16" s="4" t="inlineStr">
        <is>
          <t xml:space="preserve"> </t>
        </is>
      </c>
    </row>
    <row r="17">
      <c r="A17" s="4" t="inlineStr">
        <is>
          <t>Purchase of property, plant and equipment</t>
        </is>
      </c>
      <c r="B17" s="5" t="n">
        <v>-7600</v>
      </c>
      <c r="C17" s="4" t="inlineStr">
        <is>
          <t xml:space="preserve"> </t>
        </is>
      </c>
    </row>
    <row r="18">
      <c r="A18" s="3" t="inlineStr">
        <is>
          <t>CASH FLOWS FROM FINANCING ACTIVITIES</t>
        </is>
      </c>
      <c r="B18" s="4" t="inlineStr">
        <is>
          <t xml:space="preserve"> </t>
        </is>
      </c>
      <c r="C18" s="4" t="inlineStr">
        <is>
          <t xml:space="preserve"> </t>
        </is>
      </c>
    </row>
    <row r="19">
      <c r="A19" s="4" t="inlineStr">
        <is>
          <t>Repayment of borrowings</t>
        </is>
      </c>
      <c r="B19" s="5" t="n">
        <v>-81605</v>
      </c>
      <c r="C19" s="5" t="n">
        <v>-26519</v>
      </c>
    </row>
    <row r="20">
      <c r="A20" s="4" t="inlineStr">
        <is>
          <t>Discontinued Operations [Member]</t>
        </is>
      </c>
      <c r="B20" s="4" t="inlineStr">
        <is>
          <t xml:space="preserve"> </t>
        </is>
      </c>
      <c r="C20" s="4" t="inlineStr">
        <is>
          <t xml:space="preserve"> </t>
        </is>
      </c>
    </row>
    <row r="21">
      <c r="A21" s="3" t="inlineStr">
        <is>
          <t>CASH FLOWS FROM OPERATING ACTIVITIES</t>
        </is>
      </c>
      <c r="B21" s="4" t="inlineStr">
        <is>
          <t xml:space="preserve"> </t>
        </is>
      </c>
      <c r="C21" s="4" t="inlineStr">
        <is>
          <t xml:space="preserve"> </t>
        </is>
      </c>
    </row>
    <row r="22">
      <c r="A22" s="4" t="inlineStr">
        <is>
          <t>Amortization</t>
        </is>
      </c>
      <c r="B22" s="5" t="n">
        <v>51653</v>
      </c>
      <c r="C22" s="5" t="n">
        <v>9280</v>
      </c>
    </row>
    <row r="23">
      <c r="A23" s="4" t="inlineStr">
        <is>
          <t>Depreciation</t>
        </is>
      </c>
      <c r="B23" s="5" t="n">
        <v>3779</v>
      </c>
      <c r="C23" s="4" t="inlineStr">
        <is>
          <t xml:space="preserve"> </t>
        </is>
      </c>
    </row>
    <row r="24">
      <c r="A24" s="4" t="inlineStr">
        <is>
          <t>Lease amortization</t>
        </is>
      </c>
      <c r="B24" s="5" t="n">
        <v>35026</v>
      </c>
      <c r="C24" s="5" t="n">
        <v>11847</v>
      </c>
    </row>
    <row r="25">
      <c r="A25" s="4" t="inlineStr">
        <is>
          <t>Allowance of expected credit losses</t>
        </is>
      </c>
      <c r="B25" s="5" t="n">
        <v>736141</v>
      </c>
      <c r="C25" s="5" t="n">
        <v>267698</v>
      </c>
    </row>
    <row r="26">
      <c r="A26" s="4" t="inlineStr">
        <is>
          <t>Reversal of allowance of expected credit losses</t>
        </is>
      </c>
      <c r="B26" s="5" t="n">
        <v>-165477</v>
      </c>
      <c r="C26" s="4" t="inlineStr">
        <is>
          <t xml:space="preserve"> </t>
        </is>
      </c>
    </row>
    <row r="27">
      <c r="A27" s="4" t="inlineStr">
        <is>
          <t>Deferred income taxes</t>
        </is>
      </c>
      <c r="B27" s="5" t="n">
        <v>-102071</v>
      </c>
      <c r="C27" s="5" t="n">
        <v>-50271</v>
      </c>
    </row>
    <row r="28">
      <c r="A28" s="4" t="inlineStr">
        <is>
          <t>(Increase)/decrease in accounts receivable</t>
        </is>
      </c>
      <c r="B28" s="5" t="n">
        <v>-1014137</v>
      </c>
      <c r="C28" s="5" t="n">
        <v>319509</v>
      </c>
    </row>
    <row r="29">
      <c r="A29" s="4" t="inlineStr">
        <is>
          <t>Increase in prepaid expenses and other current assets</t>
        </is>
      </c>
      <c r="B29" s="5" t="n">
        <v>-2893</v>
      </c>
      <c r="C29" s="5" t="n">
        <v>207</v>
      </c>
    </row>
    <row r="30">
      <c r="A30" s="4" t="inlineStr">
        <is>
          <t>Cash (used in)/from assets held for sale</t>
        </is>
      </c>
      <c r="B30" s="5" t="n">
        <v>-1017030</v>
      </c>
      <c r="C30" s="5" t="n">
        <v>319716</v>
      </c>
    </row>
    <row r="31">
      <c r="A31" s="4" t="inlineStr">
        <is>
          <t>Decrease in accounts payable</t>
        </is>
      </c>
      <c r="B31" s="5" t="n">
        <v>-41755</v>
      </c>
      <c r="C31" s="5" t="n">
        <v>-77340</v>
      </c>
    </row>
    <row r="32">
      <c r="A32" s="4" t="inlineStr">
        <is>
          <t>Decrease in operating lease liabilities</t>
        </is>
      </c>
      <c r="B32" s="5" t="n">
        <v>-39622</v>
      </c>
      <c r="C32" s="5" t="n">
        <v>-12894</v>
      </c>
    </row>
    <row r="33">
      <c r="A33" s="4" t="inlineStr">
        <is>
          <t>Increase in accrued expenses and other current liabilities</t>
        </is>
      </c>
      <c r="B33" s="5" t="n">
        <v>-2940</v>
      </c>
      <c r="C33" s="5" t="n">
        <v>40431</v>
      </c>
    </row>
    <row r="34">
      <c r="A34" s="4" t="inlineStr">
        <is>
          <t>(Decrease)/increase in income tax payable</t>
        </is>
      </c>
      <c r="B34" s="5" t="n">
        <v>4650</v>
      </c>
      <c r="C34" s="5" t="n">
        <v>790</v>
      </c>
    </row>
    <row r="35">
      <c r="A35" s="4" t="inlineStr">
        <is>
          <t>Cash used in liabilities held for sale</t>
        </is>
      </c>
      <c r="B35" s="5" t="n">
        <v>-79667</v>
      </c>
      <c r="C35" s="5" t="n">
        <v>-49013</v>
      </c>
    </row>
    <row r="36">
      <c r="A36" s="3" t="inlineStr">
        <is>
          <t>CASH FLOWS FROM INVESTING ACTIVITIES</t>
        </is>
      </c>
      <c r="B36" s="4" t="inlineStr">
        <is>
          <t xml:space="preserve"> </t>
        </is>
      </c>
      <c r="C36" s="4" t="inlineStr">
        <is>
          <t xml:space="preserve"> </t>
        </is>
      </c>
    </row>
    <row r="37">
      <c r="A37" s="4" t="inlineStr">
        <is>
          <t>Cash acquired from purchase of a subsidiary</t>
        </is>
      </c>
      <c r="B37" s="4" t="inlineStr">
        <is>
          <t xml:space="preserve"> </t>
        </is>
      </c>
      <c r="C37" s="5" t="n">
        <v>565449</v>
      </c>
    </row>
    <row r="38">
      <c r="A38" s="4" t="inlineStr">
        <is>
          <t>Advance to related parties</t>
        </is>
      </c>
      <c r="B38" s="5" t="n">
        <v>109</v>
      </c>
      <c r="C38" s="4" t="inlineStr">
        <is>
          <t xml:space="preserve"> </t>
        </is>
      </c>
    </row>
    <row r="39">
      <c r="A39" s="4" t="inlineStr">
        <is>
          <t>Purchase of property, plant and equipment</t>
        </is>
      </c>
      <c r="B39" s="5" t="n">
        <v>-7600</v>
      </c>
      <c r="C39" s="4" t="inlineStr">
        <is>
          <t xml:space="preserve"> </t>
        </is>
      </c>
    </row>
    <row r="40">
      <c r="A40" s="3" t="inlineStr">
        <is>
          <t>CASH FLOWS FROM FINANCING ACTIVITIES</t>
        </is>
      </c>
      <c r="B40" s="4" t="inlineStr">
        <is>
          <t xml:space="preserve"> </t>
        </is>
      </c>
      <c r="C40" s="4" t="inlineStr">
        <is>
          <t xml:space="preserve"> </t>
        </is>
      </c>
    </row>
    <row r="41">
      <c r="A41" s="4" t="inlineStr">
        <is>
          <t>Repayment of borrowings</t>
        </is>
      </c>
      <c r="B41" s="5" t="n">
        <v>-81605</v>
      </c>
      <c r="C41" s="5" t="n">
        <v>-26519</v>
      </c>
    </row>
    <row r="42">
      <c r="A42" s="4" t="inlineStr">
        <is>
          <t>Advances from related party</t>
        </is>
      </c>
      <c r="B42" s="6" t="n">
        <v>35282</v>
      </c>
      <c r="C42"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29" customWidth="1" min="2" max="2"/>
    <col width="29" customWidth="1" min="3" max="3"/>
    <col width="21" customWidth="1" min="4" max="4"/>
  </cols>
  <sheetData>
    <row r="1">
      <c r="A1" s="1" t="inlineStr">
        <is>
          <t>DISCONTINUED OPERATIONS (Details Narrative)</t>
        </is>
      </c>
      <c r="D1" s="2" t="inlineStr">
        <is>
          <t>3 Months Ended</t>
        </is>
      </c>
    </row>
    <row r="2">
      <c r="B2" s="2" t="inlineStr">
        <is>
          <t>Jul. 05, 2024 USD ($) shares</t>
        </is>
      </c>
      <c r="C2" s="2" t="inlineStr">
        <is>
          <t>Jul. 05, 2024 HKD ($) shares</t>
        </is>
      </c>
      <c r="D2" s="2" t="inlineStr">
        <is>
          <t>Mar. 31, 2023 shares</t>
        </is>
      </c>
    </row>
    <row r="3">
      <c r="A3" s="3" t="inlineStr">
        <is>
          <t>Subsequent Event [Line Items]</t>
        </is>
      </c>
      <c r="B3" s="4" t="inlineStr">
        <is>
          <t xml:space="preserve"> </t>
        </is>
      </c>
      <c r="C3" s="4" t="inlineStr">
        <is>
          <t xml:space="preserve"> </t>
        </is>
      </c>
      <c r="D3" s="4" t="inlineStr">
        <is>
          <t xml:space="preserve"> </t>
        </is>
      </c>
    </row>
    <row r="4">
      <c r="A4" s="4" t="inlineStr">
        <is>
          <t>Consideration transferred, shares</t>
        </is>
      </c>
      <c r="B4" s="4" t="inlineStr">
        <is>
          <t xml:space="preserve"> </t>
        </is>
      </c>
      <c r="C4" s="4" t="inlineStr">
        <is>
          <t xml:space="preserve"> </t>
        </is>
      </c>
      <c r="D4" s="5" t="n">
        <v>3128860</v>
      </c>
    </row>
    <row r="5">
      <c r="A5" s="4" t="inlineStr">
        <is>
          <t>Subsequent Event [Member] | Share Purchase Agreem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nsideration transferred</t>
        </is>
      </c>
      <c r="B7" s="6" t="n">
        <v>7230000</v>
      </c>
      <c r="C7" s="6" t="n">
        <v>56360000</v>
      </c>
      <c r="D7" s="4" t="inlineStr">
        <is>
          <t xml:space="preserve"> </t>
        </is>
      </c>
    </row>
    <row r="8">
      <c r="A8" s="4" t="inlineStr">
        <is>
          <t>Consideration transferred, shares</t>
        </is>
      </c>
      <c r="B8" s="5" t="n">
        <v>938</v>
      </c>
      <c r="C8" s="5" t="n">
        <v>938</v>
      </c>
      <c r="D8"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un. 30, 2024</t>
        </is>
      </c>
      <c r="C1" s="2" t="inlineStr">
        <is>
          <t>Sep. 30, 2023</t>
        </is>
      </c>
    </row>
    <row r="2">
      <c r="A2" s="4" t="inlineStr">
        <is>
          <t>Flywheel Financial Strategy Company Limited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mount advances from the related company</t>
        </is>
      </c>
      <c r="B4" s="6" t="n">
        <v>740252</v>
      </c>
      <c r="C4" s="6" t="n">
        <v>45696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29" customWidth="1" min="2" max="2"/>
    <col width="29" customWidth="1" min="3" max="3"/>
    <col width="21" customWidth="1" min="4" max="4"/>
  </cols>
  <sheetData>
    <row r="1">
      <c r="A1" s="1" t="inlineStr">
        <is>
          <t>SUBSEQUENT EVENTS (Details Narrative)</t>
        </is>
      </c>
      <c r="D1" s="2" t="inlineStr">
        <is>
          <t>3 Months Ended</t>
        </is>
      </c>
    </row>
    <row r="2">
      <c r="B2" s="2" t="inlineStr">
        <is>
          <t>Jul. 05, 2024 USD ($) shares</t>
        </is>
      </c>
      <c r="C2" s="2" t="inlineStr">
        <is>
          <t>Jul. 05, 2024 HKD ($) shares</t>
        </is>
      </c>
      <c r="D2" s="2" t="inlineStr">
        <is>
          <t>Mar. 31, 2023 shares</t>
        </is>
      </c>
    </row>
    <row r="3">
      <c r="A3" s="3" t="inlineStr">
        <is>
          <t>Subsequent Event [Line Items]</t>
        </is>
      </c>
      <c r="B3" s="4" t="inlineStr">
        <is>
          <t xml:space="preserve"> </t>
        </is>
      </c>
      <c r="C3" s="4" t="inlineStr">
        <is>
          <t xml:space="preserve"> </t>
        </is>
      </c>
      <c r="D3" s="4" t="inlineStr">
        <is>
          <t xml:space="preserve"> </t>
        </is>
      </c>
    </row>
    <row r="4">
      <c r="A4" s="4" t="inlineStr">
        <is>
          <t>Consideration transferred, shares</t>
        </is>
      </c>
      <c r="B4" s="4" t="inlineStr">
        <is>
          <t xml:space="preserve"> </t>
        </is>
      </c>
      <c r="C4" s="4" t="inlineStr">
        <is>
          <t xml:space="preserve"> </t>
        </is>
      </c>
      <c r="D4" s="5" t="n">
        <v>3128860</v>
      </c>
    </row>
    <row r="5">
      <c r="A5" s="4" t="inlineStr">
        <is>
          <t>Subsequent Event [Member] | Elison Virtus Company Limited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Equity percentage</t>
        </is>
      </c>
      <c r="B7" s="12" t="n">
        <v>0.09379999999999999</v>
      </c>
      <c r="C7" s="12" t="n">
        <v>0.09379999999999999</v>
      </c>
      <c r="D7" s="4" t="inlineStr">
        <is>
          <t xml:space="preserve"> </t>
        </is>
      </c>
    </row>
    <row r="8">
      <c r="A8" s="4" t="inlineStr">
        <is>
          <t>Subsequent Event [Member] | Share Purchase Agreem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onsideration transferred</t>
        </is>
      </c>
      <c r="B10" s="6" t="n">
        <v>7230000</v>
      </c>
      <c r="C10" s="6" t="n">
        <v>56360000</v>
      </c>
      <c r="D10" s="4" t="inlineStr">
        <is>
          <t xml:space="preserve"> </t>
        </is>
      </c>
    </row>
    <row r="11">
      <c r="A11" s="4" t="inlineStr">
        <is>
          <t>Consideration transferred, shares</t>
        </is>
      </c>
      <c r="B11" s="5" t="n">
        <v>938</v>
      </c>
      <c r="C11" s="5" t="n">
        <v>938</v>
      </c>
      <c r="D1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Sep. 30,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550000000</v>
      </c>
      <c r="C4" s="5" t="n">
        <v>550000000</v>
      </c>
    </row>
    <row r="5">
      <c r="A5" s="4" t="inlineStr">
        <is>
          <t>Common stock, shares issued</t>
        </is>
      </c>
      <c r="B5" s="5" t="n">
        <v>29662164</v>
      </c>
      <c r="C5" s="5" t="n">
        <v>29662164</v>
      </c>
    </row>
    <row r="6">
      <c r="A6" s="4" t="inlineStr">
        <is>
          <t>Common stock, shares outstanding</t>
        </is>
      </c>
      <c r="B6" s="5" t="n">
        <v>29662164</v>
      </c>
      <c r="C6" s="5" t="n">
        <v>296621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fessional fees</t>
        </is>
      </c>
      <c r="B6" s="5" t="n">
        <v>103650</v>
      </c>
      <c r="C6" s="5" t="n">
        <v>112895</v>
      </c>
      <c r="D6" s="5" t="n">
        <v>316387</v>
      </c>
      <c r="E6" s="5" t="n">
        <v>1232779</v>
      </c>
    </row>
    <row r="7">
      <c r="A7" s="4" t="inlineStr">
        <is>
          <t>General and administrative</t>
        </is>
      </c>
      <c r="B7" s="5" t="n">
        <v>1426</v>
      </c>
      <c r="C7" s="5" t="n">
        <v>2587</v>
      </c>
      <c r="D7" s="5" t="n">
        <v>3818</v>
      </c>
      <c r="E7" s="5" t="n">
        <v>12821</v>
      </c>
    </row>
    <row r="8">
      <c r="A8" s="4" t="inlineStr">
        <is>
          <t>Total Operating Expenses</t>
        </is>
      </c>
      <c r="B8" s="5" t="n">
        <v>105076</v>
      </c>
      <c r="C8" s="5" t="n">
        <v>115482</v>
      </c>
      <c r="D8" s="5" t="n">
        <v>320205</v>
      </c>
      <c r="E8" s="5" t="n">
        <v>1245600</v>
      </c>
    </row>
    <row r="9">
      <c r="A9" s="4" t="inlineStr">
        <is>
          <t>OPERATING LOSS</t>
        </is>
      </c>
      <c r="B9" s="5" t="n">
        <v>-105076</v>
      </c>
      <c r="C9" s="5" t="n">
        <v>-115482</v>
      </c>
      <c r="D9" s="5" t="n">
        <v>-320205</v>
      </c>
      <c r="E9" s="5" t="n">
        <v>-1245600</v>
      </c>
    </row>
    <row r="10">
      <c r="A10" s="4" t="inlineStr">
        <is>
          <t>LOSS BEFORE INCOME TAXES</t>
        </is>
      </c>
      <c r="B10" s="5" t="n">
        <v>-105076</v>
      </c>
      <c r="C10" s="5" t="n">
        <v>-115482</v>
      </c>
      <c r="D10" s="5" t="n">
        <v>-320205</v>
      </c>
      <c r="E10" s="5" t="n">
        <v>-1245600</v>
      </c>
    </row>
    <row r="11">
      <c r="A11" s="4" t="inlineStr">
        <is>
          <t>Income taxes</t>
        </is>
      </c>
      <c r="B11" s="4" t="inlineStr">
        <is>
          <t xml:space="preserve"> </t>
        </is>
      </c>
      <c r="C11" s="4" t="inlineStr">
        <is>
          <t xml:space="preserve"> </t>
        </is>
      </c>
      <c r="D11" s="4" t="inlineStr">
        <is>
          <t xml:space="preserve"> </t>
        </is>
      </c>
      <c r="E11" s="4" t="inlineStr">
        <is>
          <t xml:space="preserve"> </t>
        </is>
      </c>
    </row>
    <row r="12">
      <c r="A12" s="4" t="inlineStr">
        <is>
          <t>NET LOSS FROM CONTINUING OPERATIONS</t>
        </is>
      </c>
      <c r="B12" s="5" t="n">
        <v>-105076</v>
      </c>
      <c r="C12" s="5" t="n">
        <v>-115482</v>
      </c>
      <c r="D12" s="5" t="n">
        <v>-320205</v>
      </c>
      <c r="E12" s="5" t="n">
        <v>-1245600</v>
      </c>
    </row>
    <row r="13">
      <c r="A13" s="4" t="inlineStr">
        <is>
          <t>PROFIT/(LOSS) FROM DISCONTINUED OPERATIONS, NET OF TAX</t>
        </is>
      </c>
      <c r="B13" s="5" t="n">
        <v>67213</v>
      </c>
      <c r="C13" s="5" t="n">
        <v>-120006</v>
      </c>
      <c r="D13" s="5" t="n">
        <v>125699</v>
      </c>
      <c r="E13" s="5" t="n">
        <v>-335021</v>
      </c>
    </row>
    <row r="14">
      <c r="A14" s="4" t="inlineStr">
        <is>
          <t>NET LOSS</t>
        </is>
      </c>
      <c r="B14" s="5" t="n">
        <v>-37863</v>
      </c>
      <c r="C14" s="5" t="n">
        <v>-235488</v>
      </c>
      <c r="D14" s="5" t="n">
        <v>-194506</v>
      </c>
      <c r="E14" s="5" t="n">
        <v>-1580621</v>
      </c>
    </row>
    <row r="15">
      <c r="A15" s="3" t="inlineStr">
        <is>
          <t>OTHER COMPREHENSIVE INCOME</t>
        </is>
      </c>
      <c r="B15" s="4" t="inlineStr">
        <is>
          <t xml:space="preserve"> </t>
        </is>
      </c>
      <c r="C15" s="4" t="inlineStr">
        <is>
          <t xml:space="preserve"> </t>
        </is>
      </c>
      <c r="D15" s="4" t="inlineStr">
        <is>
          <t xml:space="preserve"> </t>
        </is>
      </c>
      <c r="E15" s="4" t="inlineStr">
        <is>
          <t xml:space="preserve"> </t>
        </is>
      </c>
    </row>
    <row r="16">
      <c r="A16" s="4" t="inlineStr">
        <is>
          <t>Foreign currency translation gain</t>
        </is>
      </c>
      <c r="B16" s="5" t="n">
        <v>3873</v>
      </c>
      <c r="C16" s="5" t="n">
        <v>763</v>
      </c>
      <c r="D16" s="5" t="n">
        <v>6872</v>
      </c>
      <c r="E16" s="5" t="n">
        <v>441</v>
      </c>
    </row>
    <row r="17">
      <c r="A17" s="4" t="inlineStr">
        <is>
          <t>COMPREHENSIVE LOSS</t>
        </is>
      </c>
      <c r="B17" s="6" t="n">
        <v>-33990</v>
      </c>
      <c r="C17" s="6" t="n">
        <v>-234725</v>
      </c>
      <c r="D17" s="6" t="n">
        <v>-187634</v>
      </c>
      <c r="E17" s="6" t="n">
        <v>-1580180</v>
      </c>
    </row>
    <row r="18">
      <c r="A18" s="4" t="inlineStr">
        <is>
          <t>Net loss from continuing operations per share - basic</t>
        </is>
      </c>
      <c r="B18" s="6" t="n">
        <v>0</v>
      </c>
      <c r="C18" s="6" t="n">
        <v>0</v>
      </c>
      <c r="D18" s="8" t="n">
        <v>-0.01</v>
      </c>
      <c r="E18" s="8" t="n">
        <v>-0.05</v>
      </c>
    </row>
    <row r="19">
      <c r="A19" s="4" t="inlineStr">
        <is>
          <t>Net loss from continuing operations per share - diluted</t>
        </is>
      </c>
      <c r="B19" s="5" t="n">
        <v>0</v>
      </c>
      <c r="C19" s="5" t="n">
        <v>0</v>
      </c>
      <c r="D19" s="9" t="n">
        <v>-0.01</v>
      </c>
      <c r="E19" s="9" t="n">
        <v>-0.05</v>
      </c>
    </row>
    <row r="20">
      <c r="A20" s="4" t="inlineStr">
        <is>
          <t>Net loss per share - basic</t>
        </is>
      </c>
      <c r="B20" s="5" t="n">
        <v>0</v>
      </c>
      <c r="C20" s="9" t="n">
        <v>-0.01</v>
      </c>
      <c r="D20" s="9" t="n">
        <v>-0.01</v>
      </c>
      <c r="E20" s="9" t="n">
        <v>-0.06</v>
      </c>
    </row>
    <row r="21">
      <c r="A21" s="4" t="inlineStr">
        <is>
          <t>Net loss per share - diluted</t>
        </is>
      </c>
      <c r="B21" s="6" t="n">
        <v>0</v>
      </c>
      <c r="C21" s="8" t="n">
        <v>-0.01</v>
      </c>
      <c r="D21" s="8" t="n">
        <v>-0.01</v>
      </c>
      <c r="E21" s="8" t="n">
        <v>-0.06</v>
      </c>
    </row>
    <row r="22">
      <c r="A22" s="4" t="inlineStr">
        <is>
          <t>Weighted average number of shares outstanding basic</t>
        </is>
      </c>
      <c r="B22" s="5" t="n">
        <v>29662164</v>
      </c>
      <c r="C22" s="5" t="n">
        <v>27941285</v>
      </c>
      <c r="D22" s="5" t="n">
        <v>29662164</v>
      </c>
      <c r="E22" s="5" t="n">
        <v>25621646</v>
      </c>
    </row>
    <row r="23">
      <c r="A23" s="4" t="inlineStr">
        <is>
          <t>Weighted average number of shares outstanding diluted</t>
        </is>
      </c>
      <c r="B23" s="5" t="n">
        <v>29662164</v>
      </c>
      <c r="C23" s="5" t="n">
        <v>27941285</v>
      </c>
      <c r="D23" s="5" t="n">
        <v>29662164</v>
      </c>
      <c r="E23" s="5" t="n">
        <v>256216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Change in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Sep. 30, 2022</t>
        </is>
      </c>
      <c r="B2" s="6" t="n">
        <v>1782</v>
      </c>
      <c r="C2" s="6" t="n">
        <v>2534546</v>
      </c>
      <c r="D2" s="4" t="inlineStr">
        <is>
          <t xml:space="preserve"> </t>
        </is>
      </c>
      <c r="E2" s="6" t="n">
        <v>-2740458</v>
      </c>
      <c r="F2" s="6" t="n">
        <v>-204130</v>
      </c>
    </row>
    <row r="3">
      <c r="A3" s="4" t="inlineStr">
        <is>
          <t>Balance, shares at Sep. 30, 2022</t>
        </is>
      </c>
      <c r="B3" s="5" t="n">
        <v>17822564</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25832</v>
      </c>
      <c r="F4" s="5" t="n">
        <v>-25832</v>
      </c>
    </row>
    <row r="5">
      <c r="A5" s="4" t="inlineStr">
        <is>
          <t>Balance at Dec. 31, 2022</t>
        </is>
      </c>
      <c r="B5" s="6" t="n">
        <v>1782</v>
      </c>
      <c r="C5" s="5" t="n">
        <v>2534546</v>
      </c>
      <c r="D5" s="4" t="inlineStr">
        <is>
          <t xml:space="preserve"> </t>
        </is>
      </c>
      <c r="E5" s="5" t="n">
        <v>-2766290</v>
      </c>
      <c r="F5" s="5" t="n">
        <v>-229962</v>
      </c>
    </row>
    <row r="6">
      <c r="A6" s="4" t="inlineStr">
        <is>
          <t>Balance, shares at Dec. 31, 2022</t>
        </is>
      </c>
      <c r="B6" s="5" t="n">
        <v>17822564</v>
      </c>
      <c r="C6" s="4" t="inlineStr">
        <is>
          <t xml:space="preserve"> </t>
        </is>
      </c>
      <c r="D6" s="4" t="inlineStr">
        <is>
          <t xml:space="preserve"> </t>
        </is>
      </c>
      <c r="E6" s="4" t="inlineStr">
        <is>
          <t xml:space="preserve"> </t>
        </is>
      </c>
      <c r="F6" s="4" t="inlineStr">
        <is>
          <t xml:space="preserve"> </t>
        </is>
      </c>
    </row>
    <row r="7">
      <c r="A7" s="4" t="inlineStr">
        <is>
          <t>Balance at Sep. 30, 2022</t>
        </is>
      </c>
      <c r="B7" s="6" t="n">
        <v>1782</v>
      </c>
      <c r="C7" s="5" t="n">
        <v>2534546</v>
      </c>
      <c r="D7" s="4" t="inlineStr">
        <is>
          <t xml:space="preserve"> </t>
        </is>
      </c>
      <c r="E7" s="5" t="n">
        <v>-2740458</v>
      </c>
      <c r="F7" s="5" t="n">
        <v>-204130</v>
      </c>
    </row>
    <row r="8">
      <c r="A8" s="4" t="inlineStr">
        <is>
          <t>Balance, shares at Sep. 30, 2022</t>
        </is>
      </c>
      <c r="B8" s="5" t="n">
        <v>17822564</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1580621</v>
      </c>
    </row>
    <row r="10">
      <c r="A10" s="4" t="inlineStr">
        <is>
          <t>Balance at Jun. 30, 2023</t>
        </is>
      </c>
      <c r="B10" s="6" t="n">
        <v>2966</v>
      </c>
      <c r="C10" s="5" t="n">
        <v>6677222</v>
      </c>
      <c r="D10" s="5" t="n">
        <v>441</v>
      </c>
      <c r="E10" s="5" t="n">
        <v>-4321079</v>
      </c>
      <c r="F10" s="5" t="n">
        <v>2359550</v>
      </c>
    </row>
    <row r="11">
      <c r="A11" s="4" t="inlineStr">
        <is>
          <t>Balance, shares at Jun. 30, 2023</t>
        </is>
      </c>
      <c r="B11" s="5" t="n">
        <v>29662164</v>
      </c>
      <c r="C11" s="4" t="inlineStr">
        <is>
          <t xml:space="preserve"> </t>
        </is>
      </c>
      <c r="D11" s="4" t="inlineStr">
        <is>
          <t xml:space="preserve"> </t>
        </is>
      </c>
      <c r="E11" s="4" t="inlineStr">
        <is>
          <t xml:space="preserve"> </t>
        </is>
      </c>
      <c r="F11" s="4" t="inlineStr">
        <is>
          <t xml:space="preserve"> </t>
        </is>
      </c>
    </row>
    <row r="12">
      <c r="A12" s="4" t="inlineStr">
        <is>
          <t>Balance at Dec. 31, 2022</t>
        </is>
      </c>
      <c r="B12" s="6" t="n">
        <v>1782</v>
      </c>
      <c r="C12" s="5" t="n">
        <v>2534546</v>
      </c>
      <c r="D12" s="4" t="inlineStr">
        <is>
          <t xml:space="preserve"> </t>
        </is>
      </c>
      <c r="E12" s="5" t="n">
        <v>-2766290</v>
      </c>
      <c r="F12" s="5" t="n">
        <v>-229962</v>
      </c>
    </row>
    <row r="13">
      <c r="A13" s="4" t="inlineStr">
        <is>
          <t>Balance, shares at Dec. 31, 2022</t>
        </is>
      </c>
      <c r="B13" s="5" t="n">
        <v>17822564</v>
      </c>
      <c r="C13" s="4" t="inlineStr">
        <is>
          <t xml:space="preserve"> </t>
        </is>
      </c>
      <c r="D13" s="4" t="inlineStr">
        <is>
          <t xml:space="preserve"> </t>
        </is>
      </c>
      <c r="E13" s="4" t="inlineStr">
        <is>
          <t xml:space="preserve"> </t>
        </is>
      </c>
      <c r="F13" s="4" t="inlineStr">
        <is>
          <t xml:space="preserve"> </t>
        </is>
      </c>
    </row>
    <row r="14">
      <c r="A14" s="4" t="inlineStr">
        <is>
          <t>Exchange difference on translation</t>
        </is>
      </c>
      <c r="B14" s="4" t="inlineStr">
        <is>
          <t xml:space="preserve"> </t>
        </is>
      </c>
      <c r="C14" s="4" t="inlineStr">
        <is>
          <t xml:space="preserve"> </t>
        </is>
      </c>
      <c r="D14" s="5" t="n">
        <v>-322</v>
      </c>
      <c r="E14" s="4" t="inlineStr">
        <is>
          <t xml:space="preserve"> </t>
        </is>
      </c>
      <c r="F14" s="5" t="n">
        <v>-322</v>
      </c>
    </row>
    <row r="15">
      <c r="A15" s="4" t="inlineStr">
        <is>
          <t>Net loss</t>
        </is>
      </c>
      <c r="B15" s="4" t="inlineStr">
        <is>
          <t xml:space="preserve"> </t>
        </is>
      </c>
      <c r="C15" s="4" t="inlineStr">
        <is>
          <t xml:space="preserve"> </t>
        </is>
      </c>
      <c r="D15" s="4" t="inlineStr">
        <is>
          <t xml:space="preserve"> </t>
        </is>
      </c>
      <c r="E15" s="6" t="n">
        <v>-1319301</v>
      </c>
      <c r="F15" s="6" t="n">
        <v>-1319301</v>
      </c>
    </row>
    <row r="16">
      <c r="A16" s="4" t="inlineStr">
        <is>
          <t>Issuance of common stock for acquisition</t>
        </is>
      </c>
      <c r="B16" s="5" t="n">
        <v>894</v>
      </c>
      <c r="C16" s="5" t="n">
        <v>3127966</v>
      </c>
      <c r="D16" s="4" t="inlineStr">
        <is>
          <t xml:space="preserve"> </t>
        </is>
      </c>
      <c r="E16" s="4" t="inlineStr">
        <is>
          <t xml:space="preserve"> </t>
        </is>
      </c>
      <c r="F16" s="5" t="n">
        <v>3128860</v>
      </c>
    </row>
    <row r="17">
      <c r="A17" s="4" t="inlineStr">
        <is>
          <t>Issuance of common stock for acquisition, shares</t>
        </is>
      </c>
      <c r="B17" s="6" t="n">
        <v>8939600</v>
      </c>
      <c r="C17" s="4" t="inlineStr">
        <is>
          <t xml:space="preserve"> </t>
        </is>
      </c>
      <c r="D17" s="4" t="inlineStr">
        <is>
          <t xml:space="preserve"> </t>
        </is>
      </c>
      <c r="E17" s="4" t="inlineStr">
        <is>
          <t xml:space="preserve"> </t>
        </is>
      </c>
      <c r="F17" s="4" t="inlineStr">
        <is>
          <t xml:space="preserve"> </t>
        </is>
      </c>
    </row>
    <row r="18">
      <c r="A18" s="4" t="inlineStr">
        <is>
          <t>Balance at Mar. 31, 2023</t>
        </is>
      </c>
      <c r="B18" s="6" t="n">
        <v>2676</v>
      </c>
      <c r="C18" s="6" t="n">
        <v>5662512</v>
      </c>
      <c r="D18" s="6" t="n">
        <v>-322</v>
      </c>
      <c r="E18" s="6" t="n">
        <v>-4085591</v>
      </c>
      <c r="F18" s="6" t="n">
        <v>1579275</v>
      </c>
    </row>
    <row r="19">
      <c r="A19" s="4" t="inlineStr">
        <is>
          <t>Balance, shares at Mar. 31, 2023</t>
        </is>
      </c>
      <c r="B19" s="5" t="n">
        <v>26762164</v>
      </c>
      <c r="C19" s="4" t="inlineStr">
        <is>
          <t xml:space="preserve"> </t>
        </is>
      </c>
      <c r="D19" s="4" t="inlineStr">
        <is>
          <t xml:space="preserve"> </t>
        </is>
      </c>
      <c r="E19" s="4" t="inlineStr">
        <is>
          <t xml:space="preserve"> </t>
        </is>
      </c>
      <c r="F19" s="4" t="inlineStr">
        <is>
          <t xml:space="preserve"> </t>
        </is>
      </c>
    </row>
    <row r="20">
      <c r="A20" s="4" t="inlineStr">
        <is>
          <t>Exchange difference on translation</t>
        </is>
      </c>
      <c r="B20" s="4" t="inlineStr">
        <is>
          <t xml:space="preserve"> </t>
        </is>
      </c>
      <c r="C20" s="4" t="inlineStr">
        <is>
          <t xml:space="preserve"> </t>
        </is>
      </c>
      <c r="D20" s="5" t="n">
        <v>763</v>
      </c>
      <c r="E20" s="4" t="inlineStr">
        <is>
          <t xml:space="preserve"> </t>
        </is>
      </c>
      <c r="F20" s="5" t="n">
        <v>763</v>
      </c>
    </row>
    <row r="21">
      <c r="A21" s="4" t="inlineStr">
        <is>
          <t>Net loss</t>
        </is>
      </c>
      <c r="B21" s="4" t="inlineStr">
        <is>
          <t xml:space="preserve"> </t>
        </is>
      </c>
      <c r="C21" s="4" t="inlineStr">
        <is>
          <t xml:space="preserve"> </t>
        </is>
      </c>
      <c r="D21" s="4" t="inlineStr">
        <is>
          <t xml:space="preserve"> </t>
        </is>
      </c>
      <c r="E21" s="5" t="n">
        <v>-235488</v>
      </c>
      <c r="F21" s="5" t="n">
        <v>-235488</v>
      </c>
    </row>
    <row r="22">
      <c r="A22" s="4" t="inlineStr">
        <is>
          <t>Issuance of common stock</t>
        </is>
      </c>
      <c r="B22" s="6" t="n">
        <v>290</v>
      </c>
      <c r="C22" s="5" t="n">
        <v>1014710</v>
      </c>
      <c r="D22" s="4" t="inlineStr">
        <is>
          <t xml:space="preserve"> </t>
        </is>
      </c>
      <c r="E22" s="4" t="inlineStr">
        <is>
          <t xml:space="preserve"> </t>
        </is>
      </c>
      <c r="F22" s="5" t="n">
        <v>1015000</v>
      </c>
    </row>
    <row r="23">
      <c r="A23" s="4" t="inlineStr">
        <is>
          <t>Issuance of common stock, shares</t>
        </is>
      </c>
      <c r="B23" s="5" t="n">
        <v>2900000</v>
      </c>
      <c r="C23" s="4" t="inlineStr">
        <is>
          <t xml:space="preserve"> </t>
        </is>
      </c>
      <c r="D23" s="4" t="inlineStr">
        <is>
          <t xml:space="preserve"> </t>
        </is>
      </c>
      <c r="E23" s="4" t="inlineStr">
        <is>
          <t xml:space="preserve"> </t>
        </is>
      </c>
      <c r="F23" s="4" t="inlineStr">
        <is>
          <t xml:space="preserve"> </t>
        </is>
      </c>
    </row>
    <row r="24">
      <c r="A24" s="4" t="inlineStr">
        <is>
          <t>Balance at Jun. 30, 2023</t>
        </is>
      </c>
      <c r="B24" s="6" t="n">
        <v>2966</v>
      </c>
      <c r="C24" s="5" t="n">
        <v>6677222</v>
      </c>
      <c r="D24" s="5" t="n">
        <v>441</v>
      </c>
      <c r="E24" s="5" t="n">
        <v>-4321079</v>
      </c>
      <c r="F24" s="5" t="n">
        <v>2359550</v>
      </c>
    </row>
    <row r="25">
      <c r="A25" s="4" t="inlineStr">
        <is>
          <t>Balance, shares at Jun. 30, 2023</t>
        </is>
      </c>
      <c r="B25" s="5" t="n">
        <v>29662164</v>
      </c>
      <c r="C25" s="4" t="inlineStr">
        <is>
          <t xml:space="preserve"> </t>
        </is>
      </c>
      <c r="D25" s="4" t="inlineStr">
        <is>
          <t xml:space="preserve"> </t>
        </is>
      </c>
      <c r="E25" s="4" t="inlineStr">
        <is>
          <t xml:space="preserve"> </t>
        </is>
      </c>
      <c r="F25" s="4" t="inlineStr">
        <is>
          <t xml:space="preserve"> </t>
        </is>
      </c>
    </row>
    <row r="26">
      <c r="A26" s="4" t="inlineStr">
        <is>
          <t>Balance at Sep. 30, 2023</t>
        </is>
      </c>
      <c r="B26" s="6" t="n">
        <v>2966</v>
      </c>
      <c r="C26" s="5" t="n">
        <v>6677222</v>
      </c>
      <c r="D26" s="5" t="n">
        <v>-2691</v>
      </c>
      <c r="E26" s="5" t="n">
        <v>-3823247</v>
      </c>
      <c r="F26" s="5" t="n">
        <v>2854250</v>
      </c>
    </row>
    <row r="27">
      <c r="A27" s="4" t="inlineStr">
        <is>
          <t>Balance, shares at Sep. 30, 2023</t>
        </is>
      </c>
      <c r="B27" s="5" t="n">
        <v>29662164</v>
      </c>
      <c r="C27" s="4" t="inlineStr">
        <is>
          <t xml:space="preserve"> </t>
        </is>
      </c>
      <c r="D27" s="4" t="inlineStr">
        <is>
          <t xml:space="preserve"> </t>
        </is>
      </c>
      <c r="E27" s="4" t="inlineStr">
        <is>
          <t xml:space="preserve"> </t>
        </is>
      </c>
      <c r="F27" s="4" t="inlineStr">
        <is>
          <t xml:space="preserve"> </t>
        </is>
      </c>
    </row>
    <row r="28">
      <c r="A28" s="4" t="inlineStr">
        <is>
          <t>Exchange difference on translation</t>
        </is>
      </c>
      <c r="B28" s="4" t="inlineStr">
        <is>
          <t xml:space="preserve"> </t>
        </is>
      </c>
      <c r="C28" s="4" t="inlineStr">
        <is>
          <t xml:space="preserve"> </t>
        </is>
      </c>
      <c r="D28" s="5" t="n">
        <v>8543</v>
      </c>
      <c r="E28" s="4" t="inlineStr">
        <is>
          <t xml:space="preserve"> </t>
        </is>
      </c>
      <c r="F28" s="5" t="n">
        <v>8543</v>
      </c>
    </row>
    <row r="29">
      <c r="A29" s="4" t="inlineStr">
        <is>
          <t>Net loss</t>
        </is>
      </c>
      <c r="B29" s="4" t="inlineStr">
        <is>
          <t xml:space="preserve"> </t>
        </is>
      </c>
      <c r="C29" s="4" t="inlineStr">
        <is>
          <t xml:space="preserve"> </t>
        </is>
      </c>
      <c r="D29" s="4" t="inlineStr">
        <is>
          <t xml:space="preserve"> </t>
        </is>
      </c>
      <c r="E29" s="5" t="n">
        <v>-88310</v>
      </c>
      <c r="F29" s="5" t="n">
        <v>-88310</v>
      </c>
    </row>
    <row r="30">
      <c r="A30" s="4" t="inlineStr">
        <is>
          <t>Balance at Dec. 31, 2023</t>
        </is>
      </c>
      <c r="B30" s="6" t="n">
        <v>2966</v>
      </c>
      <c r="C30" s="5" t="n">
        <v>6677222</v>
      </c>
      <c r="D30" s="5" t="n">
        <v>5852</v>
      </c>
      <c r="E30" s="5" t="n">
        <v>-3911557</v>
      </c>
      <c r="F30" s="5" t="n">
        <v>2774483</v>
      </c>
    </row>
    <row r="31">
      <c r="A31" s="4" t="inlineStr">
        <is>
          <t>Balance, shares at Dec. 31, 2023</t>
        </is>
      </c>
      <c r="B31" s="5" t="n">
        <v>29662164</v>
      </c>
      <c r="C31" s="4" t="inlineStr">
        <is>
          <t xml:space="preserve"> </t>
        </is>
      </c>
      <c r="D31" s="4" t="inlineStr">
        <is>
          <t xml:space="preserve"> </t>
        </is>
      </c>
      <c r="E31" s="4" t="inlineStr">
        <is>
          <t xml:space="preserve"> </t>
        </is>
      </c>
      <c r="F31" s="4" t="inlineStr">
        <is>
          <t xml:space="preserve"> </t>
        </is>
      </c>
    </row>
    <row r="32">
      <c r="A32" s="4" t="inlineStr">
        <is>
          <t>Balance at Sep. 30, 2023</t>
        </is>
      </c>
      <c r="B32" s="6" t="n">
        <v>2966</v>
      </c>
      <c r="C32" s="5" t="n">
        <v>6677222</v>
      </c>
      <c r="D32" s="5" t="n">
        <v>-2691</v>
      </c>
      <c r="E32" s="5" t="n">
        <v>-3823247</v>
      </c>
      <c r="F32" s="5" t="n">
        <v>2854250</v>
      </c>
    </row>
    <row r="33">
      <c r="A33" s="4" t="inlineStr">
        <is>
          <t>Balance, shares at Sep. 30, 2023</t>
        </is>
      </c>
      <c r="B33" s="5" t="n">
        <v>29662164</v>
      </c>
      <c r="C33" s="4" t="inlineStr">
        <is>
          <t xml:space="preserve"> </t>
        </is>
      </c>
      <c r="D33" s="4" t="inlineStr">
        <is>
          <t xml:space="preserve"> </t>
        </is>
      </c>
      <c r="E33" s="4" t="inlineStr">
        <is>
          <t xml:space="preserve"> </t>
        </is>
      </c>
      <c r="F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5" t="n">
        <v>-194506</v>
      </c>
    </row>
    <row r="35">
      <c r="A35" s="4" t="inlineStr">
        <is>
          <t>Balance at Jun. 30, 2024</t>
        </is>
      </c>
      <c r="B35" s="6" t="n">
        <v>2966</v>
      </c>
      <c r="C35" s="5" t="n">
        <v>6677222</v>
      </c>
      <c r="D35" s="5" t="n">
        <v>4181</v>
      </c>
      <c r="E35" s="5" t="n">
        <v>-4017753</v>
      </c>
      <c r="F35" s="5" t="n">
        <v>2666616</v>
      </c>
    </row>
    <row r="36">
      <c r="A36" s="4" t="inlineStr">
        <is>
          <t>Balance, shares at Jun. 30, 2024</t>
        </is>
      </c>
      <c r="B36" s="5" t="n">
        <v>29662164</v>
      </c>
      <c r="C36" s="4" t="inlineStr">
        <is>
          <t xml:space="preserve"> </t>
        </is>
      </c>
      <c r="D36" s="4" t="inlineStr">
        <is>
          <t xml:space="preserve"> </t>
        </is>
      </c>
      <c r="E36" s="4" t="inlineStr">
        <is>
          <t xml:space="preserve"> </t>
        </is>
      </c>
      <c r="F36" s="4" t="inlineStr">
        <is>
          <t xml:space="preserve"> </t>
        </is>
      </c>
    </row>
    <row r="37">
      <c r="A37" s="4" t="inlineStr">
        <is>
          <t>Balance at Dec. 31, 2023</t>
        </is>
      </c>
      <c r="B37" s="6" t="n">
        <v>2966</v>
      </c>
      <c r="C37" s="5" t="n">
        <v>6677222</v>
      </c>
      <c r="D37" s="5" t="n">
        <v>5852</v>
      </c>
      <c r="E37" s="5" t="n">
        <v>-3911557</v>
      </c>
      <c r="F37" s="5" t="n">
        <v>2774483</v>
      </c>
    </row>
    <row r="38">
      <c r="A38" s="4" t="inlineStr">
        <is>
          <t>Balance, shares at Dec. 31, 2023</t>
        </is>
      </c>
      <c r="B38" s="5" t="n">
        <v>29662164</v>
      </c>
      <c r="C38" s="4" t="inlineStr">
        <is>
          <t xml:space="preserve"> </t>
        </is>
      </c>
      <c r="D38" s="4" t="inlineStr">
        <is>
          <t xml:space="preserve"> </t>
        </is>
      </c>
      <c r="E38" s="4" t="inlineStr">
        <is>
          <t xml:space="preserve"> </t>
        </is>
      </c>
      <c r="F38" s="4" t="inlineStr">
        <is>
          <t xml:space="preserve"> </t>
        </is>
      </c>
    </row>
    <row r="39">
      <c r="A39" s="4" t="inlineStr">
        <is>
          <t>Exchange difference on translation</t>
        </is>
      </c>
      <c r="B39" s="4" t="inlineStr">
        <is>
          <t xml:space="preserve"> </t>
        </is>
      </c>
      <c r="C39" s="4" t="inlineStr">
        <is>
          <t xml:space="preserve"> </t>
        </is>
      </c>
      <c r="D39" s="5" t="n">
        <v>-5544</v>
      </c>
      <c r="E39" s="4" t="inlineStr">
        <is>
          <t xml:space="preserve"> </t>
        </is>
      </c>
      <c r="F39" s="5" t="n">
        <v>-5544</v>
      </c>
    </row>
    <row r="40">
      <c r="A40" s="4" t="inlineStr">
        <is>
          <t>Net loss</t>
        </is>
      </c>
      <c r="B40" s="4" t="inlineStr">
        <is>
          <t xml:space="preserve"> </t>
        </is>
      </c>
      <c r="C40" s="4" t="inlineStr">
        <is>
          <t xml:space="preserve"> </t>
        </is>
      </c>
      <c r="D40" s="4" t="inlineStr">
        <is>
          <t xml:space="preserve"> </t>
        </is>
      </c>
      <c r="E40" s="5" t="n">
        <v>-68333</v>
      </c>
      <c r="F40" s="5" t="n">
        <v>-68333</v>
      </c>
    </row>
    <row r="41">
      <c r="A41" s="4" t="inlineStr">
        <is>
          <t>Balance at Mar. 31, 2024</t>
        </is>
      </c>
      <c r="B41" s="6" t="n">
        <v>2966</v>
      </c>
      <c r="C41" s="5" t="n">
        <v>6677222</v>
      </c>
      <c r="D41" s="5" t="n">
        <v>308</v>
      </c>
      <c r="E41" s="5" t="n">
        <v>-3979890</v>
      </c>
      <c r="F41" s="5" t="n">
        <v>2700606</v>
      </c>
    </row>
    <row r="42">
      <c r="A42" s="4" t="inlineStr">
        <is>
          <t>Balance, shares at Mar. 31, 2024</t>
        </is>
      </c>
      <c r="B42" s="5" t="n">
        <v>29662164</v>
      </c>
      <c r="C42" s="4" t="inlineStr">
        <is>
          <t xml:space="preserve"> </t>
        </is>
      </c>
      <c r="D42" s="4" t="inlineStr">
        <is>
          <t xml:space="preserve"> </t>
        </is>
      </c>
      <c r="E42" s="4" t="inlineStr">
        <is>
          <t xml:space="preserve"> </t>
        </is>
      </c>
      <c r="F42" s="4" t="inlineStr">
        <is>
          <t xml:space="preserve"> </t>
        </is>
      </c>
    </row>
    <row r="43">
      <c r="A43" s="4" t="inlineStr">
        <is>
          <t>Exchange difference on translation</t>
        </is>
      </c>
      <c r="B43" s="4" t="inlineStr">
        <is>
          <t xml:space="preserve"> </t>
        </is>
      </c>
      <c r="C43" s="4" t="inlineStr">
        <is>
          <t xml:space="preserve"> </t>
        </is>
      </c>
      <c r="D43" s="5" t="n">
        <v>3873</v>
      </c>
      <c r="E43" s="4" t="inlineStr">
        <is>
          <t xml:space="preserve"> </t>
        </is>
      </c>
      <c r="F43" s="5" t="n">
        <v>3873</v>
      </c>
    </row>
    <row r="44">
      <c r="A44" s="4" t="inlineStr">
        <is>
          <t>Net loss</t>
        </is>
      </c>
      <c r="B44" s="4" t="inlineStr">
        <is>
          <t xml:space="preserve"> </t>
        </is>
      </c>
      <c r="C44" s="4" t="inlineStr">
        <is>
          <t xml:space="preserve"> </t>
        </is>
      </c>
      <c r="D44" s="4" t="inlineStr">
        <is>
          <t xml:space="preserve"> </t>
        </is>
      </c>
      <c r="E44" s="5" t="n">
        <v>-37863</v>
      </c>
      <c r="F44" s="5" t="n">
        <v>-37863</v>
      </c>
    </row>
    <row r="45">
      <c r="A45" s="4" t="inlineStr">
        <is>
          <t>Balance at Jun. 30, 2024</t>
        </is>
      </c>
      <c r="B45" s="6" t="n">
        <v>2966</v>
      </c>
      <c r="C45" s="6" t="n">
        <v>6677222</v>
      </c>
      <c r="D45" s="6" t="n">
        <v>4181</v>
      </c>
      <c r="E45" s="6" t="n">
        <v>-4017753</v>
      </c>
      <c r="F45" s="6" t="n">
        <v>2666616</v>
      </c>
    </row>
    <row r="46">
      <c r="A46" s="4" t="inlineStr">
        <is>
          <t>Balance, shares at Jun. 30, 2024</t>
        </is>
      </c>
      <c r="B46" s="5" t="n">
        <v>29662164</v>
      </c>
      <c r="C46" s="4" t="inlineStr">
        <is>
          <t xml:space="preserve"> </t>
        </is>
      </c>
      <c r="D46" s="4" t="inlineStr">
        <is>
          <t xml:space="preserve"> </t>
        </is>
      </c>
      <c r="E46" s="4" t="inlineStr">
        <is>
          <t xml:space="preserve"> </t>
        </is>
      </c>
      <c r="F4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94506</v>
      </c>
      <c r="C4" s="6" t="n">
        <v>-1580621</v>
      </c>
    </row>
    <row r="5">
      <c r="A5" s="3" t="inlineStr">
        <is>
          <t>Adjusted to reconcile net loss to cash provided by (used in) operating activities:</t>
        </is>
      </c>
      <c r="B5" s="4" t="inlineStr">
        <is>
          <t xml:space="preserve"> </t>
        </is>
      </c>
      <c r="C5" s="4" t="inlineStr">
        <is>
          <t xml:space="preserve"> </t>
        </is>
      </c>
    </row>
    <row r="6">
      <c r="A6" s="4" t="inlineStr">
        <is>
          <t>Amortization</t>
        </is>
      </c>
      <c r="B6" s="5" t="n">
        <v>51653</v>
      </c>
      <c r="C6" s="5" t="n">
        <v>9280</v>
      </c>
    </row>
    <row r="7">
      <c r="A7" s="4" t="inlineStr">
        <is>
          <t>Depreciation</t>
        </is>
      </c>
      <c r="B7" s="5" t="n">
        <v>3779</v>
      </c>
      <c r="C7" s="4" t="inlineStr">
        <is>
          <t xml:space="preserve"> </t>
        </is>
      </c>
    </row>
    <row r="8">
      <c r="A8" s="4" t="inlineStr">
        <is>
          <t>Lease amortization</t>
        </is>
      </c>
      <c r="B8" s="5" t="n">
        <v>35026</v>
      </c>
      <c r="C8" s="5" t="n">
        <v>11847</v>
      </c>
    </row>
    <row r="9">
      <c r="A9" s="4" t="inlineStr">
        <is>
          <t>Allowance of expected credit losses</t>
        </is>
      </c>
      <c r="B9" s="5" t="n">
        <v>736141</v>
      </c>
      <c r="C9" s="5" t="n">
        <v>267698</v>
      </c>
    </row>
    <row r="10">
      <c r="A10" s="4" t="inlineStr">
        <is>
          <t>Reversal of allowance of expected credit losses</t>
        </is>
      </c>
      <c r="B10" s="5" t="n">
        <v>-165477</v>
      </c>
      <c r="C10" s="4" t="inlineStr">
        <is>
          <t xml:space="preserve"> </t>
        </is>
      </c>
    </row>
    <row r="11">
      <c r="A11" s="4" t="inlineStr">
        <is>
          <t>Deferred income taxes</t>
        </is>
      </c>
      <c r="B11" s="5" t="n">
        <v>-102071</v>
      </c>
      <c r="C11" s="5" t="n">
        <v>-50271</v>
      </c>
    </row>
    <row r="12">
      <c r="A12" s="3" t="inlineStr">
        <is>
          <t>Increase/(decrease) in:</t>
        </is>
      </c>
      <c r="B12" s="4" t="inlineStr">
        <is>
          <t xml:space="preserve"> </t>
        </is>
      </c>
      <c r="C12" s="4" t="inlineStr">
        <is>
          <t xml:space="preserve"> </t>
        </is>
      </c>
    </row>
    <row r="13">
      <c r="A13" s="4" t="inlineStr">
        <is>
          <t>Prepaid expenses and other current assets</t>
        </is>
      </c>
      <c r="B13" s="5" t="n">
        <v>-2138</v>
      </c>
      <c r="C13" s="5" t="n">
        <v>-341</v>
      </c>
    </row>
    <row r="14">
      <c r="A14" s="4" t="inlineStr">
        <is>
          <t>Assets held for sale</t>
        </is>
      </c>
      <c r="B14" s="5" t="n">
        <v>-1017030</v>
      </c>
      <c r="C14" s="5" t="n">
        <v>319716</v>
      </c>
    </row>
    <row r="15">
      <c r="A15" s="4" t="inlineStr">
        <is>
          <t>Accrued expenses and other current liabilities</t>
        </is>
      </c>
      <c r="B15" s="5" t="n">
        <v>39056</v>
      </c>
      <c r="C15" s="5" t="n">
        <v>1020936</v>
      </c>
    </row>
    <row r="16">
      <c r="A16" s="4" t="inlineStr">
        <is>
          <t>Liabilities held for sale</t>
        </is>
      </c>
      <c r="B16" s="5" t="n">
        <v>-79667</v>
      </c>
      <c r="C16" s="5" t="n">
        <v>-49013</v>
      </c>
    </row>
    <row r="17">
      <c r="A17" s="4" t="inlineStr">
        <is>
          <t>Net cash used in operating activities</t>
        </is>
      </c>
      <c r="B17" s="5" t="n">
        <v>-695234</v>
      </c>
      <c r="C17" s="5" t="n">
        <v>-50769</v>
      </c>
    </row>
    <row r="18">
      <c r="A18" s="3" t="inlineStr">
        <is>
          <t>CASH FLOWS FROM INVESTING ACTIVITIES</t>
        </is>
      </c>
      <c r="B18" s="4" t="inlineStr">
        <is>
          <t xml:space="preserve"> </t>
        </is>
      </c>
      <c r="C18" s="4" t="inlineStr">
        <is>
          <t xml:space="preserve"> </t>
        </is>
      </c>
    </row>
    <row r="19">
      <c r="A19" s="4" t="inlineStr">
        <is>
          <t>Cash acquired from purchase of a subsidiary</t>
        </is>
      </c>
      <c r="B19" s="4" t="inlineStr">
        <is>
          <t xml:space="preserve"> </t>
        </is>
      </c>
      <c r="C19" s="5" t="n">
        <v>565449</v>
      </c>
    </row>
    <row r="20">
      <c r="A20" s="4" t="inlineStr">
        <is>
          <t>Advance to related parties</t>
        </is>
      </c>
      <c r="B20" s="5" t="n">
        <v>109</v>
      </c>
      <c r="C20" s="4" t="inlineStr">
        <is>
          <t xml:space="preserve"> </t>
        </is>
      </c>
    </row>
    <row r="21">
      <c r="A21" s="4" t="inlineStr">
        <is>
          <t>Purchase of property, plant and equipment</t>
        </is>
      </c>
      <c r="B21" s="5" t="n">
        <v>-7600</v>
      </c>
      <c r="C21" s="4" t="inlineStr">
        <is>
          <t xml:space="preserve"> </t>
        </is>
      </c>
    </row>
    <row r="22">
      <c r="A22" s="4" t="inlineStr">
        <is>
          <t>Net cash (used in)/provided by investing activities</t>
        </is>
      </c>
      <c r="B22" s="5" t="n">
        <v>-7491</v>
      </c>
      <c r="C22" s="5" t="n">
        <v>565449</v>
      </c>
    </row>
    <row r="23">
      <c r="A23" s="3" t="inlineStr">
        <is>
          <t>CASH FLOWS FROM FINANCING ACTIVITIES</t>
        </is>
      </c>
      <c r="B23" s="4" t="inlineStr">
        <is>
          <t xml:space="preserve"> </t>
        </is>
      </c>
      <c r="C23" s="4" t="inlineStr">
        <is>
          <t xml:space="preserve"> </t>
        </is>
      </c>
    </row>
    <row r="24">
      <c r="A24" s="4" t="inlineStr">
        <is>
          <t>Repayment of borrowings</t>
        </is>
      </c>
      <c r="B24" s="5" t="n">
        <v>-81605</v>
      </c>
      <c r="C24" s="5" t="n">
        <v>-26519</v>
      </c>
    </row>
    <row r="25">
      <c r="A25" s="4" t="inlineStr">
        <is>
          <t>Advances from related party</t>
        </is>
      </c>
      <c r="B25" s="5" t="n">
        <v>318568</v>
      </c>
      <c r="C25" s="5" t="n">
        <v>225005</v>
      </c>
    </row>
    <row r="26">
      <c r="A26" s="4" t="inlineStr">
        <is>
          <t>Net cash provided by financing activities</t>
        </is>
      </c>
      <c r="B26" s="5" t="n">
        <v>236963</v>
      </c>
      <c r="C26" s="5" t="n">
        <v>198486</v>
      </c>
    </row>
    <row r="27">
      <c r="A27" s="4" t="inlineStr">
        <is>
          <t>NET (DECREASE)/INCREASE IN CASH AND EQUIVALENTS</t>
        </is>
      </c>
      <c r="B27" s="5" t="n">
        <v>-465762</v>
      </c>
      <c r="C27" s="5" t="n">
        <v>713166</v>
      </c>
    </row>
    <row r="28">
      <c r="A28" s="4" t="inlineStr">
        <is>
          <t>EFFECT OF EXCHANGE RATES ON CASH</t>
        </is>
      </c>
      <c r="B28" s="5" t="n">
        <v>1310</v>
      </c>
      <c r="C28" s="5" t="n">
        <v>-209</v>
      </c>
    </row>
    <row r="29">
      <c r="A29" s="4" t="inlineStr">
        <is>
          <t>AT BEGINNING OF PERIOD</t>
        </is>
      </c>
      <c r="B29" s="5" t="n">
        <v>621001</v>
      </c>
      <c r="C29" s="4" t="inlineStr">
        <is>
          <t xml:space="preserve"> </t>
        </is>
      </c>
    </row>
    <row r="30">
      <c r="A30" s="4" t="inlineStr">
        <is>
          <t>CASH AND EQUIVALENTS AT END OF PERIOD</t>
        </is>
      </c>
      <c r="B30" s="5" t="n">
        <v>156549</v>
      </c>
      <c r="C30" s="5" t="n">
        <v>712957</v>
      </c>
    </row>
    <row r="31">
      <c r="A31" s="3" t="inlineStr">
        <is>
          <t>SUPPLEMENTAL DISCLOSURE OF CASH FLOW INFORMATION</t>
        </is>
      </c>
      <c r="B31" s="4" t="inlineStr">
        <is>
          <t xml:space="preserve"> </t>
        </is>
      </c>
      <c r="C31" s="4" t="inlineStr">
        <is>
          <t xml:space="preserve"> </t>
        </is>
      </c>
    </row>
    <row r="32">
      <c r="A32" s="4" t="inlineStr">
        <is>
          <t>Cash paid for income taxes</t>
        </is>
      </c>
      <c r="B32" s="5" t="n">
        <v>3374</v>
      </c>
      <c r="C32" s="5" t="n">
        <v>790</v>
      </c>
    </row>
    <row r="33">
      <c r="A33" s="4" t="inlineStr">
        <is>
          <t>Cash paid for interest</t>
        </is>
      </c>
      <c r="B33" s="6" t="n">
        <v>15060</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NOTE-
1 ORGANIZATION AND BUSINESS BACKGROUND Flywheel
Advanced Technology, Inc. (formerly known as Pan Global Corp.) (“the Company”) was incorporated in the state of Nevada on
April 30, 2010. The
Company had the following significant events:
● Stock
Purchase Agreement (July 13, 2021) 10,000,000 0.0001 As a result,
the Purchaser became approximately 90% holder of the voting rights of the issued and outstanding
shares of the Company, on a fully diluted basis and became the controlling shareholder.
● Name
Change (November 21, 2021)
● Reverse
Stock Split (July 13, 2022) 1:100 reverse stock split 1:100 reverse stock split 1,551,550 155,155,000
● Ticker
Symbol Change (August 5, 2022)
● Issuance
of Preferred Stock A-1 (September 15, 2022) 10,000,000 The
Amendment was necessary as the terms of the Certificate of Designation for the Preferred Stock expressly provided that the
conversion ratio of 162 shares of common stock for each share of Preferred Stock would not be reduced in the event of a stock split
or other capitalization of the Company.
● The
Company’s outstanding 10,000,000 1.62 16,200,000
● Formation
of Blue Print Global, Inc. (November 30, 2022) The Company holds 70% of Blue Print, and the balance is held by two individuals unrelated
to the Company, with each party holding 15%. FLYWHEEL
ADVANCED TECHNOLOGY, INC. NOTES
TO CONDENSED CONSOLIDATED FINANCIAL STATEMENTS
● Blue
Print Agency Agreement (December 7, 2022)
● Share
Exchange with QBS System Limited (December 15, 2022) 8,939,600
newly
issued shares of the Company’s common stock, par value $ 0.0001
per
share (the “Common Stock”). Following the closing of the share exchange, there
will be no change in the officers and directors of the Company, and QBS System will continue
its business as a wholly owned subsidiary of the Company.
● Common
Stock Issuances (May 24, 2023) 1,450,000
shares
of common stock to each of Sau Ping Leung and So Ha Tsang. Such shares were issued on May
24, 2023. These two individuals collectively hold 30% of Blue Print.
● Formation
of Mega Fortune Company Limited and Ponte Fides Company Limited (January 30, 2024 and February
13, 2024)
● Transfer
of QBS System Shares to Ponte Fides Company Limited (April 29, 2024) 100
● Sale
of QBS System, Ponte Fides, and Mega Fortune (July 5, 2024) 56,360,000 7,230,000 938 QBS
System was incorporated in Hong Kong on April 14, 2011 with limited liability and its principal activities are providing Internet of
Things (“IoT”) solutions and services across industries. Its IoT solutions help clients to build applications using available
IoT device, sensors, framework and platform, to integrate the available hardware and software solution with clients’ existing landscape
or implement a new IoT solution for enterprises. QBS
System provides a full-range IoT services comprising consulting development and implementation, analytics, support, and evolution. It
has a business portfolio providing IoT integration solution services, IoT maintenance, support services, IoT projects and ventures Business
Process Outsourcing (“BPO”) services, and approximately years of experience in Hong Kong providing IoT software and hardware
engineering services. Clients range across various industries, such as logistics and supply chain management, food and beverage, automation
and smart building. The applications of QBS System’s IoT Solution include connected equipment in the enterprise (“Enterprise
IoT”) and industrial assets such as machines, robots, or even workers in smart factories and industrial facilities (“Industrial
IoT”, the essential component of Industry 4.0). QBS
System formed a wholly owned subsidiary, QBS System Pty Ltd (“QBS System Pty”) in Australia on May 8, 2020 and its principal
activities are providing computer network systems design and integration services. FLYWHEEL
ADVANCED TECHNOLOGY, INC. NOTES
TO CONDENSED CONSOLIDATED FINANCIAL STATEMENTS The
Company’s subsidiaries are as follows as of June 30, 2024: SCHEDULE
OF COMPANY SUBSIDIARIES
Name of Corporation Date
of Formation Ownership Description of Business
Flywheel Advanced Technology, Inc. April 30, 2010 100 Parent Company
(Nevada Corporation)
Blue Print Global, Inc. November
30, 2022 85 Establish an operation to source the supply and sale
of warehouse patrol robots
(British Virgin Islands Corporation)
QBS System Limited (Hong Kong Corporation) March
22, 2023 (date
of acquisition) 100 Provision of IoT products and services
Mega Fortune Company Limited January
30, 2024 100 Holding Company
(Cayman Islands Corporation)
Ponte Fides Company Limited February
13, 2024 100 Holding Company
(British Virgin Islands
Corporation) We
use the terms “Company”, “we” and “us” to refer to both Flywheel Advanced Technology, Inc. and its
subsidiar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A) Basis of Presentation The
accompanying unaudited interim consolidated financial statements have been prepared in accordance with the Financial Accounting Standards
Board (“FASB”) “FASB Accounting Standard Codification” (the “Codification”) which is the source of
authoritative accounting principles recognized by the FASB to be applied by nongovernmental entities in the preparation of consolidated
financial statements in conformity with generally accepted accounting principles (“GAAP”) in the United States. FLYWHEEL
ADVANCED TECHNOLOGY, INC. NOTES
TO CONDENSED CONSOLIDATED FINANCIAL STATEMENTS (B) Unaudited Interim Consolidated financial statements The
accompanying interim unaudited condensed consolidated financial statements (“Interim Financial Statements”) of the
Company and its wholly owned and majority owned subsidiaries have been prepared in accordance with accounting principles generally
accepted in the United States of America ( “GAAP” ) for interim financial information and are presented in accordance
with the requirements of Form 10-Q and Regulation S-X. Accordingly, these Interim Financial Statements do not include all of the
information and notes required by GAAP for complete financial statements. These Interim Financial Statements should be read in
conjunction with the consolidated financial statements and notes thereto for the year ended September 30, 2023 included in the
Company’s Form 10-K. In the opinion of management, the Interim Financial Statements included herein contain all adjustments,
including normal recurring adjustments, considered necessary to present fairly the Company’s financial position, the results
of operations and cash flows for the periods presented. The
operating results and cash flows of the interim periods presented herein are not necessarily indicative of the results to be expected
for any other interim period or the full year. Going
Concern The
accompanying unaudited interim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June 30, 2024, the Company had no 4,017,753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our related company, Flywheel
Financial Strategy (Hong Kong) Company Limited, who has extended interest-free demand loans to the Company. There can be no assurances
that our related company will continue to fund the Company, or that the Company can obtain any other sources of financing. (C) Principles of Consolidation The
accompanying Unaudited Condensed consolidated financial statements are presented using the accrual basis of accounting and include the
Company and its wholly owned and majority owned subsidiaries. All significant intercompany accounts and transactions have been eliminated. (D) Use of estimates The
preparation of unaudited condensed consolidated financial statements in accordance with the U.S. GAAP requires management to make estimates
and assumptions that affect the amounts reported in the unaudited condensed consolidated financial statements. Significant items subject
to such estimates and assumptions include the useful lives of property, plant and equipment, revenue recognition, allowance for credit
losses, the measurement of lease liabilities and right-of-use (“ROU”) assets, measurements of assets and obligations related
to employee benefits, the nature and timing of the satisfaction of performance obligations, the standalone selling price of performance
obligations, variable consideration, other obligations for revenue recognition, and other contingencies. Management believes the estimates
used in the preparation of the Unaudited Condensed consolidated financial statements are reasonable, and management has made assumptions
about the possible effects of the ongoing COVID-19 pandemic on critical and significant accounting estimates. Although these estimates
and assumptions are based upon management’s best knowledge of current events and actions, actual results could differ from these
estimates. Any changes in estimates are adjusted prospectively in the Company’s unaudited condensed consolidated financial statements. FLYWHEEL
ADVANCED TECHNOLOGY, INC. NOTES
TO CONDENSED CONSOLIDATED FINANCIAL STATEMENTS (E) Foreign currency translation The
Company’s consolidated financial statements are reported in United States dollars (“US$”), the Company’s reporting
currency, also the functional currency. The functional currency for the Company’s subsidiary organized in Hong Kong is Hong Kong
dollars (“HK$”). The functional currency for the Company’s subsidiary organized in Australian is Australian dollars
(“A$”). The translation of the functional currencies of the Company’s subsidiaries into U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currency
translation adjustments under other comprehensive income (loss), net, under accumulated other comprehensive income (loss) as a separate
component of equity. Monetary
assets and liabilities of the Company and its subsidiary denominated in currencies other than the functional currency of the Company
and subsidiary are translated into their respective functional currency at the rates of exchange prevailing on the balance sheet date. Transactions
of the Company and its subsidiary in currencies other than the Company’s and the Subsidiary’s functional currencies are translated
into the respective functional currencies at the average monthly exchange rate prevailing during the period of the transaction. The gains
or losses resulting from foreign currency transactions are included in the consolidated statements of income. The
exchange rates used to translate amounts in HK$ and A$ into US$ for the purposes of preparing the consolidated financial statements
were as follows: SCHEDULE
OF EXCHANGE RATES
June 30, 2024 September 30, 2023
Balance sheet items, except for common stock, additional paid-in capital and retained earnings, as of period end US$1=HK$ 7.81047 US$1=HK$ 7.82996
US$1=A$ 1.50501 US$1=A$ 1.55615
For
the Three Months Ended June 30,
2024 2023
Amounts included in the statements of operations and cash flows for the period US$1=HK$ 7.81760 US$1=HK$ 7.84901
US$1=A$ 1.51669 US$1=A$ 1.49816
For the nine months Ended June 30,
2024 2023
Amounts included in the statements of operations and cash flows for the period US$1=HK$ 7.81742 US$1=HK$ 7.84901
US$1=A$ 1.52416 US$1=A$1.49816 FLYWHEEL
ADVANCED TECHNOLOGY, INC. NOTES
TO CONDENSED CONSOLIDATED FINANCIAL STATEMENTS (F) Other comprehensive (loss)/income The
foreign currency translation gain or loss resulting from translation of the financial statements expressed in HK$ and AU$ to US$ is reported
as other comprehensive income or loss in the statements of operations and stockholders’ equity. (G) Earning per share Basic
earnings(loss) per share are computed by dividing income available to stockholders by the weighted average number of shares outstanding
during the period. Diluted income per share is computed like basic income per share except that the denominator is increased to include
the number of additional shares that would have been outstanding if the potential shares had been issued and if the additional shares
were diluted. There were no potentially dilutive securities for 2024 and 2023. (H)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 (I) Recently Issued Accounting Standards The
Company has reviewed all recently issued, but not yet effective, accounting pronouncements and does not believe the future adoption of
any such pronouncements may be expected to cause a material impact on our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NOTE
3 – DISCONTINUED OPERATIONS On
July 5, 2024, the Company and Mega Fortune, its wholly-owned subsidiary, completed the sale (the “Mega Fortune
Disposition”) to Mericorn Company Limited (the “Buyer”), of all of the equity associated with Mega Fortune, which is comprised of the Company’s subsidiaries, Ponte Fides, QBS System and QBS System Pty, pursuant to a Share Purchase Agreement, dated as of July 5, 2024. Mega Fortune and its subsidiaries
are engaged in the business of provision of IoT maintenance and support services, IoT BPO services and IoT development services in Hong
Kong and Australia. Under the terms of the Share Purchase Agreement, the Buyer paid HK$ 56,360,000 7,230,000 938 FLYWHEEL
ADVANCED TECHNOLOGY, INC. NOTES
TO CONDENSED CONSOLIDATED FINANCIAL STATEMENTS The
carrying amounts of the assets and liabilities of the three reportable segments were classified as held for sale in our unaudited condensed
consolidated balance sheets as of June 30, 2024. The asset and liability balances as of June 30, 2024 were classified as current as we
anticipated the sale of these assets and liabilities within a one year period. The carrying amounts were as follows: Schedule
of Disclosure of Long Lived Assets Held for sale
June 30, September 30,
2024 2023
(Unaudited) (Audited)
Cash and cash equivalents $ 156,549 $ 621,001
Accounts receivable, net of allowances 1,878,641 1,431,201
Due from related parties 120,375 116,419
Prepaid expenses and other current assets 392,946 389,075
Deferred tax assets 116,169 22,481
Total current assets held for sale 2,664,680 2,580,177
Property and equipment, net 10,380 6,783
Goodwill 1,840,202 1,840,202
Acquisition-related intangibles 107,828 159,481
Right-of-use assets 150,104 33,481
Total assets held for sale $ 4,773,194 $ 4,620,124
Bank loans - current portion $ 112,424 $ 104,608
Accounts payable 36,467 78,064
Accrued expenses and other current liabilities 113,515 115,195
Due to related parties 401,286 365,061
Operating lease liabilities 48,985 37,789
Income tax payable 50,707 46,699
Total current liabilities for sale 763,384 747,416
Bank loans 395,926 483,950
Operating lease liabilities 101,081 -
Deferred tax liabilities – arise from fair value gain 17,792 26,315
Total liabilities for sale $ 1,278,183 $ 1,257,681 FLYWHEEL
ADVANCED TECHNOLOGY, INC. NOTES
TO CONDENSED CONSOLIDATED FINANCIAL STATEMENTS Summarized
results of discontinued operations for the three reportable segments are as follows: Schedule
of Discontinued Operations
2024 2023 2024 2023
For the Three Months Ended For the nine months Ended
June 30, June 30,
2024 2023 2024 2023
Revenue, net $ 885,644 $ 579,691 $ 2,855,898 $ 616,326
Cost of revenue (454,259 ) (444,823 ) (1,526,469 ) (533,964 )
Operating expenses (480,747 ) (333,629 ) (1,527,988 ) (520,715 )
Other income 84,651 58,435 244,105 58,449
Interest (expenses) income, net (4,775 ) (5,400 ) (14,906 ) (5,388 )
Profit/ (l oss) 30,514 (145,726 ) 30,640 (385,292 )
Income taxes 36,699 25,720 95,059 50,271
Profit/ (l oss) $ 67,213 $ (120,006 ) $ 125,699 $ (335,021 ) Summarized
cash flow information for the three reportable segments discontinued operations are as follows: Schedule
of Cash Flow Information
2024 2023
Nine Months Ended
June 30,
2024 2023
CASH FLOWS FROM OPERATING ACTIVITIES
Amortization $ 51,653 $ 9,280
Depreciation 3,779 -
Lease amortization 35,026 11,847
Allowance of expected credit losses 736,141 267,698
Reversal of allowance of expected credit losses (165,477 ) -
Deferred income taxes (102,071 ) (50,271 )
(Increase)/decrease in accounts receivable (1,014,137 ) 319,509
Increase in prepaid expenses and other current assets (2,893 ) 207
Cash (used in)/from assets held for sale (1,017,030 ) 319,716
Decrease in accounts payable (41,755 ) (77,340 )
Decrease in operating lease liabilities (39,622 ) (12,894 )
Increase in accrued expenses and other current liabilities (2,940 ) 40,431
(Decrease)/increase in income tax payable 4,650 790
Cash used in liabilities held for sale $ (79,667 ) $ (49,013 )
CASH FLOWS FROM INVESTING ACTIVITIES
Cash acquired from purchase of a subsidiary $ - $ 565,449
Advance to related parties 109 -
Purchase of property, plant and equipment $ (7,600 ) $ -
CASH FLOWS FROM FINANCING ACTIVITIES
Repayment of borrowings $ (81,605 ) $ (26,519 )
Advances from related party $ 35,282 $ - FLYWHEEL
ADVANCED TECHNOLOGY, INC. NOTES
TO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1:06:59Z</dcterms:created>
  <dcterms:modified xmlns:dcterms="http://purl.org/dc/terms/" xmlns:xsi="http://www.w3.org/2001/XMLSchema-instance" xsi:type="dcterms:W3CDTF">2024-08-19T21:06:59Z</dcterms:modified>
</cp:coreProperties>
</file>